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Other Accounts Receivables" sheetId="9" state="visible" r:id="rId9"/>
    <sheet xmlns:r="http://schemas.openxmlformats.org/officeDocument/2006/relationships" name="Property and Equipment" sheetId="10" state="visible" r:id="rId10"/>
    <sheet xmlns:r="http://schemas.openxmlformats.org/officeDocument/2006/relationships" name="Other Accounts Payables And Acc" sheetId="11" state="visible" r:id="rId11"/>
    <sheet xmlns:r="http://schemas.openxmlformats.org/officeDocument/2006/relationships" name="Related Party Transactions" sheetId="12" state="visible" r:id="rId12"/>
    <sheet xmlns:r="http://schemas.openxmlformats.org/officeDocument/2006/relationships" name="Short Term Loan and Issues of 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Research and Development Expens" sheetId="17" state="visible" r:id="rId17"/>
    <sheet xmlns:r="http://schemas.openxmlformats.org/officeDocument/2006/relationships" name="Sales and Marketing Expenses" sheetId="18" state="visible" r:id="rId18"/>
    <sheet xmlns:r="http://schemas.openxmlformats.org/officeDocument/2006/relationships" name="General and Administrative Expe" sheetId="19" state="visible" r:id="rId19"/>
    <sheet xmlns:r="http://schemas.openxmlformats.org/officeDocument/2006/relationships" name="Financing (Income) Expenses, Ne" sheetId="20" state="visible" r:id="rId20"/>
    <sheet xmlns:r="http://schemas.openxmlformats.org/officeDocument/2006/relationships" name="Income Taxes" sheetId="21" state="visible" r:id="rId21"/>
    <sheet xmlns:r="http://schemas.openxmlformats.org/officeDocument/2006/relationships" name="Loss Per Share-Basic and Dilute" sheetId="22" state="visible" r:id="rId22"/>
    <sheet xmlns:r="http://schemas.openxmlformats.org/officeDocument/2006/relationships" name="COVID-19 Pandemic Implications" sheetId="23" state="visible" r:id="rId23"/>
    <sheet xmlns:r="http://schemas.openxmlformats.org/officeDocument/2006/relationships" name="Significant Accounting Policies" sheetId="24" state="visible" r:id="rId24"/>
    <sheet xmlns:r="http://schemas.openxmlformats.org/officeDocument/2006/relationships" name="Summary of Significant Accoun_2" sheetId="25" state="visible" r:id="rId25"/>
    <sheet xmlns:r="http://schemas.openxmlformats.org/officeDocument/2006/relationships" name="Other Accounts Receivables (Tab" sheetId="26" state="visible" r:id="rId26"/>
    <sheet xmlns:r="http://schemas.openxmlformats.org/officeDocument/2006/relationships" name="Property and Equipment (Tables)" sheetId="27" state="visible" r:id="rId27"/>
    <sheet xmlns:r="http://schemas.openxmlformats.org/officeDocument/2006/relationships" name="Other Accounts Payables and A_2" sheetId="28" state="visible" r:id="rId28"/>
    <sheet xmlns:r="http://schemas.openxmlformats.org/officeDocument/2006/relationships" name="Related Party Transactions (Tab" sheetId="29" state="visible" r:id="rId29"/>
    <sheet xmlns:r="http://schemas.openxmlformats.org/officeDocument/2006/relationships" name="Short Term Loans and Issue of S" sheetId="30" state="visible" r:id="rId30"/>
    <sheet xmlns:r="http://schemas.openxmlformats.org/officeDocument/2006/relationships" name="Stockholders Deficit (Tables)" sheetId="31" state="visible" r:id="rId31"/>
    <sheet xmlns:r="http://schemas.openxmlformats.org/officeDocument/2006/relationships" name="Revenues (Tables)" sheetId="32" state="visible" r:id="rId32"/>
    <sheet xmlns:r="http://schemas.openxmlformats.org/officeDocument/2006/relationships" name="Research and Development Expe_2" sheetId="33" state="visible" r:id="rId33"/>
    <sheet xmlns:r="http://schemas.openxmlformats.org/officeDocument/2006/relationships" name="Sales and Marketing Expenses (T" sheetId="34" state="visible" r:id="rId34"/>
    <sheet xmlns:r="http://schemas.openxmlformats.org/officeDocument/2006/relationships" name="General and Administrative Ex_2" sheetId="35" state="visible" r:id="rId35"/>
    <sheet xmlns:r="http://schemas.openxmlformats.org/officeDocument/2006/relationships" name="Financing (Income) Expenses, _2" sheetId="36" state="visible" r:id="rId36"/>
    <sheet xmlns:r="http://schemas.openxmlformats.org/officeDocument/2006/relationships" name="Income Taxes (Tables)" sheetId="37" state="visible" r:id="rId37"/>
    <sheet xmlns:r="http://schemas.openxmlformats.org/officeDocument/2006/relationships" name="Loss Per Share-Basic and Dilu_2" sheetId="38" state="visible" r:id="rId38"/>
    <sheet xmlns:r="http://schemas.openxmlformats.org/officeDocument/2006/relationships" name="General (Details Narrative)" sheetId="39" state="visible" r:id="rId39"/>
    <sheet xmlns:r="http://schemas.openxmlformats.org/officeDocument/2006/relationships" name="Summary of Significant Accoun_3" sheetId="40" state="visible" r:id="rId40"/>
    <sheet xmlns:r="http://schemas.openxmlformats.org/officeDocument/2006/relationships" name="Other Accounts Receivables - Sc" sheetId="41" state="visible" r:id="rId41"/>
    <sheet xmlns:r="http://schemas.openxmlformats.org/officeDocument/2006/relationships" name="Property and Equipment - Schedu" sheetId="42" state="visible" r:id="rId42"/>
    <sheet xmlns:r="http://schemas.openxmlformats.org/officeDocument/2006/relationships" name="Other Accounts Payables - Sched"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Short Term Loan and Issues of_2" sheetId="46" state="visible" r:id="rId46"/>
    <sheet xmlns:r="http://schemas.openxmlformats.org/officeDocument/2006/relationships" name="Short Term Loan and Issues of_3" sheetId="47" state="visible" r:id="rId47"/>
    <sheet xmlns:r="http://schemas.openxmlformats.org/officeDocument/2006/relationships" name="Short Term Loan and Issues of_4" sheetId="48" state="visible" r:id="rId48"/>
    <sheet xmlns:r="http://schemas.openxmlformats.org/officeDocument/2006/relationships" name="Stockholders Deficit (Details N" sheetId="49" state="visible" r:id="rId49"/>
    <sheet xmlns:r="http://schemas.openxmlformats.org/officeDocument/2006/relationships" name="Stockholders Deficit - Summary " sheetId="50" state="visible" r:id="rId50"/>
    <sheet xmlns:r="http://schemas.openxmlformats.org/officeDocument/2006/relationships" name="Commitments and Contingencies (" sheetId="51" state="visible" r:id="rId51"/>
    <sheet xmlns:r="http://schemas.openxmlformats.org/officeDocument/2006/relationships" name="Revenues - Schedule of Revenues" sheetId="52" state="visible" r:id="rId52"/>
    <sheet xmlns:r="http://schemas.openxmlformats.org/officeDocument/2006/relationships" name="Research and Development Expe_3" sheetId="53" state="visible" r:id="rId53"/>
    <sheet xmlns:r="http://schemas.openxmlformats.org/officeDocument/2006/relationships" name="Sales and Marketing Expenses - " sheetId="54" state="visible" r:id="rId54"/>
    <sheet xmlns:r="http://schemas.openxmlformats.org/officeDocument/2006/relationships" name="General and Administrative Ex_3" sheetId="55" state="visible" r:id="rId55"/>
    <sheet xmlns:r="http://schemas.openxmlformats.org/officeDocument/2006/relationships" name="Financing (Income) Expenses, _3" sheetId="56" state="visible" r:id="rId56"/>
    <sheet xmlns:r="http://schemas.openxmlformats.org/officeDocument/2006/relationships" name="Income Taxes (Details Narrative" sheetId="57" state="visible" r:id="rId57"/>
    <sheet xmlns:r="http://schemas.openxmlformats.org/officeDocument/2006/relationships" name="Income Taxes - Schedule of Defe" sheetId="58" state="visible" r:id="rId58"/>
    <sheet xmlns:r="http://schemas.openxmlformats.org/officeDocument/2006/relationships" name="Income Taxes - Schedule of Loss" sheetId="59" state="visible" r:id="rId59"/>
    <sheet xmlns:r="http://schemas.openxmlformats.org/officeDocument/2006/relationships" name="Loss Per Share-Basic and Dilu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Entity Registrant Name</t>
        </is>
      </c>
      <c r="B4" s="4" t="inlineStr">
        <is>
          <t>Viewbix Inc.</t>
        </is>
      </c>
    </row>
    <row r="5">
      <c r="A5" s="4" t="inlineStr">
        <is>
          <t>Entity Central Index Key</t>
        </is>
      </c>
      <c r="B5" s="4" t="inlineStr">
        <is>
          <t>000079754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44778</v>
      </c>
    </row>
    <row r="19">
      <c r="A19" s="4" t="inlineStr">
        <is>
          <t>Entity Common Stock, Shares Outstanding</t>
        </is>
      </c>
      <c r="C19" s="6" t="n">
        <v>3475366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Property and equipment Composition:
As of December 30
As of December 31
2 0 2 0 2 0 1 9
Cost:
Computers and related equipment $ 34 $ 34
Office furniture and equipment 9 9
43 43
Accumulated depreciation 43 38
Net book value $ -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ounts Payables And Accrued Liabilities</t>
        </is>
      </c>
      <c r="B1" s="2" t="inlineStr">
        <is>
          <t>12 Months Ended</t>
        </is>
      </c>
    </row>
    <row r="2">
      <c r="B2" s="2" t="inlineStr">
        <is>
          <t>Dec. 31, 2020</t>
        </is>
      </c>
    </row>
    <row r="3">
      <c r="A3" s="3" t="inlineStr">
        <is>
          <t>Payables and Accruals [Abstract]</t>
        </is>
      </c>
    </row>
    <row r="4">
      <c r="A4" s="4" t="inlineStr">
        <is>
          <t>Other Accounts Payables and Accrued Liabilities</t>
        </is>
      </c>
      <c r="B4" s="4" t="inlineStr">
        <is>
          <t xml:space="preserve">Note 5. Other accounts payable and accrued liabilities Composition:
As of December 30
As of December 31
2 0 2 0 2 0 1 9
Other payables and deferred revenues $ 47 $ 91
Accrued liabilities 130 149
Other - 6
$ 177 $ 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Balances:
December 31, December 31,
2 0 2 0 2 0 1 9
Gix – Parent Company Payable $ 2,054 $ 1,611 As part of the agreement with Gix, the parties
agreed to have the Company’s operations outsourced to Gix from the agreement date and until the acquisition is consummated.
The following term were included in the agreement pursuant to the above:
(a) From May 2018 all of the Company’s employees will become employees of Gix.
(b) Between the periods of May 2018 to October 2018, Gix will pay the full expenses of the employees as well as other related expenses.
(c) From November 2018 until to the Closing Date, the employees transferred from the Company to Gix will dedicate half of their time to the Company’s operations and correspondingly 50% of the costs to be incurred by Gix in respect of these employees are to be charged to the Company. From the closing date, the actual of the expenses
incurred by Gix that related to the Company will be charged to the Company. No amounts were paid by the Company to Gix
during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Loan and Issues of Shares</t>
        </is>
      </c>
      <c r="B1" s="2" t="inlineStr">
        <is>
          <t>12 Months Ended</t>
        </is>
      </c>
    </row>
    <row r="2">
      <c r="B2" s="2" t="inlineStr">
        <is>
          <t>Dec. 31, 2020</t>
        </is>
      </c>
    </row>
    <row r="3">
      <c r="A3" s="3" t="inlineStr">
        <is>
          <t>Debt Disclosure [Abstract]</t>
        </is>
      </c>
    </row>
    <row r="4">
      <c r="A4" s="4" t="inlineStr">
        <is>
          <t>Short Term Loan and Issues of Shares</t>
        </is>
      </c>
      <c r="B4" s="4" t="inlineStr">
        <is>
          <t xml:space="preserve">Note 7. Short term loan and Issues of shares On December 18, 2020, the company entered into
a Loan Agreement (the “Loan”) and Stock Subscription Agreement with certain Investors as described in note 1e, pursuant
to which the Investors lent an aggregate amount of $69,000 (the “Principal Amount”). In accordance with the terms of
the Loan, the company prepaid the interest on the Principal Amount of 8% compounded annually to the Investors as an issuance of
552,000 shares of Common Stock, at a price per share of $0.01. Under the Stock Subscription Agreement, the Investors transferred
an amount of $ 30,587 to the company as consideration for the issued shares. The Company allocated the total proceeds in
respect of the shares issued and the Loan extended based on its relative fair values. As a result of the allocation, a discount
of $19 was recorded on the loan. The discount is amortized over the term of the loan as finance expense. The allocation of the proceeds to the fair
value distribution of the liability and equity components on the transactions date was as follows:
Instrument Fair Value % of total fair
Allocated amount
Loan 55,200 49.45 49,246
Shares 54,000 50.55 50,340
Total 109,200 100 99,586 The composition of short term loan balance
as of the transaction is as follows:
Principal amount 69
Discount on Short term loan (19 )
Short term loan, Net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8. Stockholders’ deficit. Ordinary Shares: 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On December 18, 2020, the company entered into
a Stock Subscription Agreement (the “Subscription”) with certain investors (the “Investors”) in connection
with the sale and issuance of an aggregate of 3,000,000 shares of Common Stock, at a purchase price of $0.01 per share, and for
an aggregate purchase price of $30,000. In addition, and on the same date, the company entered into a Loan Agreement (the “Loan”)
with the Investors, pursuant to which the Investors lent an aggregate amount of $69,000 (the “Principal Amount”). In
accordance with the terms of the Loan, the company repaid the interest on the Principal Amount of 8% compounded annually to the
Investors as an issuance of 552,000 shares of Common Stock, at a price per share of $0.01. The shares of Common Stock were issued
to the Investors pursuant to Regulation S of the Securities Act of 1933, as amended. For more details, please see note 1e. Preferred shares (relating to Viewbix Ltd
the prior to the Recapitalization Transaction : Preferred shares may have been converted into
ordinary shares of Viewbix Ltd at any time. The preferred shares would have automatically converted into ordinary shares if (a)
the holders of at least (i) 67% (sixty seven percent) of the issued and outstanding Preferred C/C-1 shares, (ii) a majority of
the issued and outstanding Preferred B shares, and (iii) a majority of the issued and outstanding Preferred A shares, so agree
in writing; or (b) in the event of an IPO. The conversion price for any class or series
of preferred would have been subject to adjustment, as follows: at any time, upon each issuance or deemed issuance by the Company
of any new securities at a price per share less than the applicable conversion price in effect on the date of and immediately prior
to the issuance of such new securities, the conversion price shall be reduced. Preferred shares had priority in the distribution
of dividends and upon liquidation in accordance with the Company’s Articles of Association (“AOA”). These rights
may be changed if a meeting of the Company’s stockholders gather up and decides on a change of regulations in this context. The preference mechanism for liquidation and
the distribution of dividends gave priority to the most recent preferred stockholders. The preferred shares were convertible into
16,199,520 ordinary shares of the Company. Redemption The Company’s AOA do not provide redemption
rights to the holders of the preferred shares. In the event of a liquidation event, all the funds and assets of the Company available
for distribution among all the stockholders shall be distributed based on a certain mechanism as described in the Company’s
AOA. Although the preferred shares are not redeemable, in the event of certain “deemed liquidation events” that are
not solely within the Company’s control (including merger, acquisition, or sale of all or substantially all of the Company’s
assets), the holders of the preferred shares would be entitled to preference amounts paid before distribution to other stockholders
(as explained in the previous paragraph) and hence effectively redeeming the preference amount. In accordance with ASR 268 and
ASC 480 “Distinguishing Liabilities from Equity”, the Company’s preferred shares are classified outside of stockholders’
deficit as a result of these in-substance contingent redemption rights. As of December 31, 2019 and 2018, the Company did not adjust
the carrying values of the convertible preferred shares to the deemed liquidation values of such shares since a liquidation event
was not probable of occurring. Share Exchange As detailed in Note 1, as part of the Recapitalization
Transaction in July 2019, the Company issued 30,928,620 common shares in exchange for 99.83% of the issued and outstanding ordinary
shares and all the preferred shares of Viewbix Israel. The number of shares prior to the reverse capitalization have been retroactively
adjusted based on the equivalent number of shares received by the accounting acquirer in the Recapitalization Transaction. Warrants The following table summarizes information
of outstanding warrants as of December 31, 2020: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All of
the Company’s warrants meet the US GAAP criteria for equity classification. During January and March 2020, 50,000 class H
warrants expired. During January 2020, 38,095 class I warrants expired. During April 2020, 142,857 Class G warrants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During August 2019, a lawsuit was filed against
the Company and its parent Company, Gix. The plaintiffs claim that they were entitled to receive shares of the Company as a part
of the consideration in Gix’s acquisition of the Company. In management’s opinion, the plaintiffs’ claims are
based on incorrect assumptions that relate to the distribution of shares between the plaintiffs and other former shareholders of
the Company prior to Gix’s acquisition which would have resulted in the receipt of shares in the acquisition transaction.
During September 2020, a settlement was reached between the parties which was later approved by the court. The settlement outlines
that in exchange for the voluntary waiver of claims made by the plaintiffs, Gix will issue 63,350 shares of its common stock held
in trust in favor of securing the transaction by which Gix acquired shares of ViewBix Ltd. in November 2018. The remaining shares
in the trust account will be used to indemnify Gix for any expenses related to the litigation. Since the consideration was paid
in Gix’s shares, and as the claims relate to the distribution of shares between the plaintiffs and other former shareholders
of the Company, the settlement did not impact on the Company’s financial statements. In June 2017, a lawsuit was filed by a former
CEO of the Company with the Tel Aviv District Court (the “Tel Aviv Court”) against the Company claiming certain damages
in the total amount of $225, under the assertion of wrongful termination by the Company and Emerald Israel. The Company believes
these claims to be unsubstantiated and wholly without merit and accordingly filed its response with the Tel Aviv Court in October
of 2017. The dispute was initially heard by the Tel Aviv Court on February 13, 2020. In a supplemental hearing on February 11,
2021 the former CEO provided data regarding his claims and his summaries were filed on that day. The Company’s summaries
will be filed within 30 days of receiving the former CEO summaries. As of December 31, 2020, the company’s management, in
consultation with its legal advisors, believes that the former CEO’s claims will not be Successfu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 xml:space="preserve">Note 10. Revenues.
Year ended December 31,
2020 2019
Individual Subscriptions 13 17
Enterprise Subscriptions 83 191
96 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Abstract]</t>
        </is>
      </c>
    </row>
    <row r="4">
      <c r="A4" s="4" t="inlineStr">
        <is>
          <t>Research and development expenses</t>
        </is>
      </c>
      <c r="B4" s="4" t="inlineStr">
        <is>
          <t xml:space="preserve">Note 11.
Research and development expenses.
Year ended December 31,
2020 2019
Salaries and related expense 55 219
Others 53 14
108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0</t>
        </is>
      </c>
    </row>
    <row r="3">
      <c r="A3" s="3" t="inlineStr">
        <is>
          <t>Sales And Marketing Expenses</t>
        </is>
      </c>
    </row>
    <row r="4">
      <c r="A4" s="4" t="inlineStr">
        <is>
          <t>Sales and Marketing Expenses</t>
        </is>
      </c>
      <c r="B4" s="4" t="inlineStr">
        <is>
          <t xml:space="preserve">Note 12. Sales and marketing expenses.
Year ended December 31,
2020 2019
Salaries and related expense 7 110
Others 1 147
8 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 xml:space="preserve">Note
13. General and administrative expenses.
Year ended December 31,
2020 2019
Wages, salaries and related expenses 214 276
Professional fees 176 213
Depreciation 5 1
Recapitalization Transaction costs - 112
Other 42 118
437 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8</v>
      </c>
      <c r="C3" s="5" t="n">
        <v>87</v>
      </c>
    </row>
    <row r="4">
      <c r="A4" s="4" t="inlineStr">
        <is>
          <t>Restricted cash</t>
        </is>
      </c>
      <c r="B4" s="4" t="inlineStr">
        <is>
          <t xml:space="preserve"> </t>
        </is>
      </c>
      <c r="C4" s="6" t="n">
        <v>2</v>
      </c>
    </row>
    <row r="5">
      <c r="A5" s="4" t="inlineStr">
        <is>
          <t>Trade receivables</t>
        </is>
      </c>
      <c r="B5" s="6" t="n">
        <v>15</v>
      </c>
      <c r="C5" s="4" t="inlineStr">
        <is>
          <t xml:space="preserve"> </t>
        </is>
      </c>
    </row>
    <row r="6">
      <c r="A6" s="4" t="inlineStr">
        <is>
          <t>Other accounts receivable</t>
        </is>
      </c>
      <c r="B6" s="6" t="n">
        <v>20</v>
      </c>
      <c r="C6" s="6" t="n">
        <v>119</v>
      </c>
    </row>
    <row r="7">
      <c r="A7" s="4" t="inlineStr">
        <is>
          <t>Prepaid expenses</t>
        </is>
      </c>
      <c r="B7" s="6" t="n">
        <v>42</v>
      </c>
      <c r="C7" s="6" t="n">
        <v>17</v>
      </c>
    </row>
    <row r="8">
      <c r="A8" s="4" t="inlineStr">
        <is>
          <t>Total current assets</t>
        </is>
      </c>
      <c r="B8" s="6" t="n">
        <v>225</v>
      </c>
      <c r="C8" s="6" t="n">
        <v>225</v>
      </c>
    </row>
    <row r="9">
      <c r="A9" s="3" t="inlineStr">
        <is>
          <t>NON CURRENT ASSETS</t>
        </is>
      </c>
    </row>
    <row r="10">
      <c r="A10" s="4" t="inlineStr">
        <is>
          <t>Property and equipment, net</t>
        </is>
      </c>
      <c r="B10" s="4" t="inlineStr">
        <is>
          <t xml:space="preserve"> </t>
        </is>
      </c>
      <c r="C10" s="6" t="n">
        <v>5</v>
      </c>
    </row>
    <row r="11">
      <c r="A11" s="4" t="inlineStr">
        <is>
          <t>Total assets</t>
        </is>
      </c>
      <c r="B11" s="6" t="n">
        <v>225</v>
      </c>
      <c r="C11" s="6" t="n">
        <v>230</v>
      </c>
    </row>
    <row r="12">
      <c r="A12" s="3" t="inlineStr">
        <is>
          <t>CURRENT LIABILITIES</t>
        </is>
      </c>
    </row>
    <row r="13">
      <c r="A13" s="4" t="inlineStr">
        <is>
          <t>Trade payables</t>
        </is>
      </c>
      <c r="B13" s="6" t="n">
        <v>22</v>
      </c>
      <c r="C13" s="6" t="n">
        <v>66</v>
      </c>
    </row>
    <row r="14">
      <c r="A14" s="4" t="inlineStr">
        <is>
          <t>Other accounts payable and accrued liabilities</t>
        </is>
      </c>
      <c r="B14" s="6" t="n">
        <v>177</v>
      </c>
      <c r="C14" s="6" t="n">
        <v>246</v>
      </c>
    </row>
    <row r="15">
      <c r="A15" s="4" t="inlineStr">
        <is>
          <t>Payable to parent company</t>
        </is>
      </c>
      <c r="B15" s="6" t="n">
        <v>2054</v>
      </c>
      <c r="C15" s="6" t="n">
        <v>1611</v>
      </c>
    </row>
    <row r="16">
      <c r="A16" s="4" t="inlineStr">
        <is>
          <t>Short term loan</t>
        </is>
      </c>
      <c r="B16" s="6" t="n">
        <v>50</v>
      </c>
      <c r="C16" s="4" t="inlineStr">
        <is>
          <t xml:space="preserve"> </t>
        </is>
      </c>
    </row>
    <row r="17">
      <c r="A17" s="4" t="inlineStr">
        <is>
          <t>Total current liabilities</t>
        </is>
      </c>
      <c r="B17" s="6" t="n">
        <v>2303</v>
      </c>
      <c r="C17" s="6" t="n">
        <v>1923</v>
      </c>
    </row>
    <row r="18">
      <c r="A18" s="3" t="inlineStr">
        <is>
          <t>Share Capital</t>
        </is>
      </c>
    </row>
    <row r="19">
      <c r="A19" s="4" t="inlineStr">
        <is>
          <t>Common stock, $0.0001 par value; 490,000,000 shares authorized; 34,753,669 shares issued and outstanding at December 31, 2020 and 31,201,669 at December 31, 2019</t>
        </is>
      </c>
      <c r="B19" s="6" t="n">
        <v>3</v>
      </c>
      <c r="C19" s="6" t="n">
        <v>3</v>
      </c>
    </row>
    <row r="20">
      <c r="A20" s="4" t="inlineStr">
        <is>
          <t>Additional paid-in capital</t>
        </is>
      </c>
      <c r="B20" s="6" t="n">
        <v>13073</v>
      </c>
      <c r="C20" s="6" t="n">
        <v>13015</v>
      </c>
    </row>
    <row r="21">
      <c r="A21" s="4" t="inlineStr">
        <is>
          <t>Accumulated deficit</t>
        </is>
      </c>
      <c r="B21" s="6" t="n">
        <v>-15154</v>
      </c>
      <c r="C21" s="6" t="n">
        <v>-14711</v>
      </c>
    </row>
    <row r="22">
      <c r="A22" s="4" t="inlineStr">
        <is>
          <t>Total stockholders' deficit</t>
        </is>
      </c>
      <c r="B22" s="6" t="n">
        <v>-2078</v>
      </c>
      <c r="C22" s="6" t="n">
        <v>-1693</v>
      </c>
    </row>
    <row r="23">
      <c r="A23" s="4" t="inlineStr">
        <is>
          <t>Total liabilities, temporary equity and stockholders' deficit</t>
        </is>
      </c>
      <c r="B23" s="5" t="n">
        <v>225</v>
      </c>
      <c r="C23" s="5"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Income) Expenses, Net</t>
        </is>
      </c>
      <c r="B1" s="2" t="inlineStr">
        <is>
          <t>12 Months Ended</t>
        </is>
      </c>
    </row>
    <row r="2">
      <c r="B2" s="2" t="inlineStr">
        <is>
          <t>Dec. 31, 2020</t>
        </is>
      </c>
    </row>
    <row r="3">
      <c r="A3" s="3" t="inlineStr">
        <is>
          <t>Financing Income Expenses Net</t>
        </is>
      </c>
    </row>
    <row r="4">
      <c r="A4" s="4" t="inlineStr">
        <is>
          <t>Financing (Income) Expenses, Net</t>
        </is>
      </c>
      <c r="B4" s="4" t="inlineStr">
        <is>
          <t xml:space="preserve">Note 14. Financing (income) expenses, net
Year ended December 31,
2020 2019
Bank fees 1 3
Exchange rate differences (14 ) 107
Other financial income - (12 )
(13 )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Income Taxes. The Company is subject to income taxes under
the Israeli and U.S. tax laws: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and Israeli subsidiaries are
taxed according to Israeli tax laws. The Israeli corporate tax rate is 23% in the years 2020, 2019 and onward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As of December 31
2 0 2 0 2 0 1 9
Deferred R&amp;D expenses $ 114 $ 239
Operating loss carryforward 32,256 32,443
$ 32,370 $ 32,682
Net deferred tax asset before valuation allowance $ 7,076 $ 7,149
Valuation allowance (7,076 ) (7,149 )
Net deferred tax asset $ - $ - As of December 31, 2020, the Company has provided
valuation allowances of $7,076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Available carryforward tax losses: As of December 31, 2020, Viewbix Israel incurred
operating losses in Israel of approximately $13,804 which may be carried forward and offset against taxable income in the future
for an indefinite period. As of December 31, 2020 the Company generated
net operating losses in the U.S. of approximately $18,452 Net operating losses in the U.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Loss (income) from continuing operations,
before taxes on income, consists of the following:
For the year ended December 31
2020 2019
USA $ 65 $ 113
Israel 376 989
$ 441 $ 1,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12 Months Ended</t>
        </is>
      </c>
    </row>
    <row r="2">
      <c r="B2" s="2" t="inlineStr">
        <is>
          <t>Dec. 31, 2020</t>
        </is>
      </c>
    </row>
    <row r="3">
      <c r="A3" s="3" t="inlineStr">
        <is>
          <t>Earnings Per Share [Abstract]</t>
        </is>
      </c>
    </row>
    <row r="4">
      <c r="A4" s="4" t="inlineStr">
        <is>
          <t>Loss Per Share-Basic and Diluted</t>
        </is>
      </c>
      <c r="B4" s="4" t="inlineStr">
        <is>
          <t xml:space="preserve">NOTE 16. LOSS PER SHARE-BASIC AND DILUTED Composition:
For the year ended December 31
2 0 2 0 2 0 1 9
Basic and diluted:
Net loss attributable to ordinary stockholders 443 1,117
Weighted-average ordinary shares 31,201,669 13,746,064
Loss per share-basic and diluted 0.014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VID-19 Pandemic Implications</t>
        </is>
      </c>
      <c r="B1" s="2" t="inlineStr">
        <is>
          <t>12 Months Ended</t>
        </is>
      </c>
    </row>
    <row r="2">
      <c r="B2" s="2" t="inlineStr">
        <is>
          <t>Dec. 31, 2020</t>
        </is>
      </c>
    </row>
    <row r="3">
      <c r="A3" s="3" t="inlineStr">
        <is>
          <t>Covid-19 Pandemic Implications</t>
        </is>
      </c>
    </row>
    <row r="4">
      <c r="A4" s="4" t="inlineStr">
        <is>
          <t>COVID-19 Pandemic Implications</t>
        </is>
      </c>
      <c r="B4" s="4" t="inlineStr">
        <is>
          <t>NOTE 17.
- COVID-19 PANDEMIC IMPLICATIONS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December 31, 2020,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Functional Currency</t>
        </is>
      </c>
      <c r="B4" s="4" t="inlineStr">
        <is>
          <t>Functional currency The functional currency of the Company and
its subsidiar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t>
        </is>
      </c>
    </row>
    <row r="5">
      <c r="A5" s="4" t="inlineStr">
        <is>
          <t>Principles of Consolidation</t>
        </is>
      </c>
      <c r="B5" s="4" t="inlineStr">
        <is>
          <t>Principles of consolidation The consolidated financial statements include
the accounts of the Company and its subsidiary. All intercompany balances and transactions have been eliminated in consolidation.</t>
        </is>
      </c>
    </row>
    <row r="6">
      <c r="A6" s="4" t="inlineStr">
        <is>
          <t>Cash and Cash Equivalents</t>
        </is>
      </c>
      <c r="B6" s="4" t="inlineStr">
        <is>
          <t xml:space="preserve">Cash and cash equivalents The Group considers all short-term investments,
which are highly liquid investments with original maturities of three months or less at the date of purchase, to be cash equivalents. </t>
        </is>
      </c>
    </row>
    <row r="7">
      <c r="A7" s="4" t="inlineStr">
        <is>
          <t>Property and Equipment</t>
        </is>
      </c>
      <c r="B7" s="4" t="inlineStr">
        <is>
          <t xml:space="preserve">Property and equipmen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t>
        </is>
      </c>
    </row>
    <row r="8">
      <c r="A8" s="4" t="inlineStr">
        <is>
          <t>Impairment of Long-lived Assets</t>
        </is>
      </c>
      <c r="B8" s="4" t="inlineStr">
        <is>
          <t>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is>
      </c>
    </row>
    <row r="9">
      <c r="A9" s="4" t="inlineStr">
        <is>
          <t>Share-based compensation</t>
        </is>
      </c>
      <c r="B9" s="4" t="inlineStr">
        <is>
          <t>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is>
      </c>
    </row>
    <row r="10">
      <c r="A10" s="4" t="inlineStr">
        <is>
          <t>Earnings Per Common Share</t>
        </is>
      </c>
      <c r="B10" s="4" t="inlineStr">
        <is>
          <t>Earnings per Common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11">
      <c r="A11" s="4" t="inlineStr">
        <is>
          <t>Revenue Recognition</t>
        </is>
      </c>
      <c r="B11" s="4" t="inlineStr">
        <is>
          <t>Revenue recognition The Company applies the provisions of Accounting
Standards Codification (or “ASC”) 606, Revenue from Contracts with Customers (“AS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trade receivables, deferred revenues and accumulated
deficit balances balance as of December 31, 2018 or on the Company’s revenues, cost of revenues or its operating expenses
during 2018, compared to ASC 605. The Company generates revenues primarily by
granting customers the right to access software products through the Company’s cloud-based SaaS subscription offerings. Under
a SaaS subscription agreement, the customer receives a right to access the software for a specified period of time in an environment
hosted, supported, and maintained by the Company. SaaS subscription services are a single performance obligation satisfied over
time, and associated revenue is generally recognized ratably over the contract term once the software is made available to the
customer. The SaaS subscription offerings are typically sold with one year subscription terms, generally invoiced in advance of
each annual subscription period, and are non-cancelable during the committed subscription term.</t>
        </is>
      </c>
    </row>
    <row r="12">
      <c r="A12" s="4" t="inlineStr">
        <is>
          <t>Research and Development Expenses, Net</t>
        </is>
      </c>
      <c r="B12" s="4" t="inlineStr">
        <is>
          <t>Research and development expenses, net: Research and development expenses are charged
to the statement of operations as incurred.</t>
        </is>
      </c>
    </row>
    <row r="13">
      <c r="A13" s="4" t="inlineStr">
        <is>
          <t>Income Taxes</t>
        </is>
      </c>
      <c r="B13" s="4" t="inlineStr">
        <is>
          <t>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is>
      </c>
    </row>
    <row r="14">
      <c r="A14" s="4" t="inlineStr">
        <is>
          <t>Contingencies</t>
        </is>
      </c>
      <c r="B14" s="4" t="inlineStr">
        <is>
          <t>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5">
      <c r="A15" s="4" t="inlineStr">
        <is>
          <t>Recently Issued Accounting Pronouncements</t>
        </is>
      </c>
      <c r="B15" s="4" t="inlineStr">
        <is>
          <t>Recently issued accounting pronouncements Financial Instruments – Credit
Losses In June 2016, the FASB issued ASU No. 2016-13,
“Financial Instruments—Credit Losses (Topic 326).”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s fiscal year
beginning January 1, 2023, including interim periods within that year. The Company is currently evaluating the potential effect
of the adoption of ASU 2019-10 on our financial position and results of operations. The Company does not expect the adoption of
this ASU to have a material impact on the Company’s financial stat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Adoption of the standard will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52"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ates of Depreciation on Property and Equipment</t>
        </is>
      </c>
      <c r="B4" s="4" t="inlineStr">
        <is>
          <t xml:space="preserve">%
Computers 33
Furniture and office equipment 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s (Tables)</t>
        </is>
      </c>
      <c r="B1" s="2" t="inlineStr">
        <is>
          <t>12 Months Ended</t>
        </is>
      </c>
    </row>
    <row r="2">
      <c r="B2" s="2" t="inlineStr">
        <is>
          <t>Dec. 31, 2020</t>
        </is>
      </c>
    </row>
    <row r="3">
      <c r="A3" s="3" t="inlineStr">
        <is>
          <t>Debt Disclosure [Abstract]</t>
        </is>
      </c>
    </row>
    <row r="4">
      <c r="A4" s="4" t="inlineStr">
        <is>
          <t>Schedule of Other Accounts Receivables Composition</t>
        </is>
      </c>
      <c r="B4" s="4" t="inlineStr">
        <is>
          <t xml:space="preserve">Composition:
As of December 30
As of December 31
2 0 2 0 2 0 1 9
Government authorities $ 20 $ 118
Other - 1
$ 20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Composition:
As of December 30
As of December 31
2 0 2 0 2 0 1 9
Cost:
Computers and related equipment $ 34 $ 34
Office furniture and equipment 9 9
43 43
Accumulated depreciation 43 38
Net book value $ -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ounts Payables and Accrued Liabilities (Tables)</t>
        </is>
      </c>
      <c r="B1" s="2" t="inlineStr">
        <is>
          <t>12 Months Ended</t>
        </is>
      </c>
    </row>
    <row r="2">
      <c r="B2" s="2" t="inlineStr">
        <is>
          <t>Dec. 31, 2020</t>
        </is>
      </c>
    </row>
    <row r="3">
      <c r="A3" s="3" t="inlineStr">
        <is>
          <t>Payables and Accruals [Abstract]</t>
        </is>
      </c>
    </row>
    <row r="4">
      <c r="A4" s="4" t="inlineStr">
        <is>
          <t>Schedule of Other Accounts Payables and Accrued Liabilities</t>
        </is>
      </c>
      <c r="B4" s="4" t="inlineStr">
        <is>
          <t xml:space="preserve">Composition:
As of December 30
As of December 31
2 0 2 0 2 0 1 9
Other payables and deferred revenues $ 47 $ 91
Accrued liabilities 130 149
Other - 6
$ 177 $ 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Tables Abstract</t>
        </is>
      </c>
    </row>
    <row r="4">
      <c r="A4" s="4" t="inlineStr">
        <is>
          <t>Schedule of Related Party Transactions</t>
        </is>
      </c>
      <c r="B4" s="4" t="inlineStr">
        <is>
          <t xml:space="preserve">Balances:
December 31, December 31,
2 0 2 0 2 0 1 9
Gix – Parent Company Payable $ 2,054 $ 1,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 par value</t>
        </is>
      </c>
      <c r="B3" s="7" t="n">
        <v>0.0001</v>
      </c>
      <c r="C3" s="7" t="n">
        <v>0.0001</v>
      </c>
    </row>
    <row r="4">
      <c r="A4" s="4" t="inlineStr">
        <is>
          <t>Common stock, shares authorized</t>
        </is>
      </c>
      <c r="B4" s="6" t="n">
        <v>490000000</v>
      </c>
      <c r="C4" s="6" t="n">
        <v>490000000</v>
      </c>
    </row>
    <row r="5">
      <c r="A5" s="4" t="inlineStr">
        <is>
          <t>Common stock, shares issued</t>
        </is>
      </c>
      <c r="B5" s="6" t="n">
        <v>34753669</v>
      </c>
      <c r="C5" s="6" t="n">
        <v>31201669</v>
      </c>
    </row>
    <row r="6">
      <c r="A6" s="4" t="inlineStr">
        <is>
          <t>Common stock , shares outstanding</t>
        </is>
      </c>
      <c r="B6" s="6" t="n">
        <v>34753669</v>
      </c>
      <c r="C6" s="6" t="n">
        <v>31201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 Term Loans and Issue of Shares (Tables)</t>
        </is>
      </c>
      <c r="B1" s="2" t="inlineStr">
        <is>
          <t>12 Months Ended</t>
        </is>
      </c>
    </row>
    <row r="2">
      <c r="B2" s="2" t="inlineStr">
        <is>
          <t>Dec. 31, 2020</t>
        </is>
      </c>
    </row>
    <row r="3">
      <c r="A3" s="3" t="inlineStr">
        <is>
          <t>Debt Disclosure [Abstract]</t>
        </is>
      </c>
    </row>
    <row r="4">
      <c r="A4" s="4" t="inlineStr">
        <is>
          <t>Schedule of Fair Value Distribution of Liability and Equity Components</t>
        </is>
      </c>
      <c r="B4" s="4" t="inlineStr">
        <is>
          <t xml:space="preserve">The allocation of the proceeds to the fair
value distribution of the liability and equity components on the transactions date was as follows:
Instrument Fair Value % of total fair
Allocated amount
Loan 55,200 49.45 49,246
Shares 54,000 50.55 50,340
Total 109,200 100 99,586 </t>
        </is>
      </c>
    </row>
    <row r="5">
      <c r="A5" s="4" t="inlineStr">
        <is>
          <t>Schedule of Composition of Short Term Loan</t>
        </is>
      </c>
      <c r="B5" s="4" t="inlineStr">
        <is>
          <t xml:space="preserve">The composition of short term loan balance
as of the transaction is as follows:
Principal amount 69
Discount on Short term loan (19 )
Short term loan, Net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ummary of Outstanding Warrants</t>
        </is>
      </c>
      <c r="B4" s="4" t="inlineStr">
        <is>
          <t xml:space="preserve">The following table summarizes information
of outstanding warrants as of December 31, 2020: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Revenues</t>
        </is>
      </c>
      <c r="B4" s="4" t="inlineStr">
        <is>
          <t xml:space="preserve">Year ended December 31,
2020 2019
Individual Subscriptions 13 17
Enterprise Subscriptions 83 191
96 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Abstract]</t>
        </is>
      </c>
    </row>
    <row r="4">
      <c r="A4" s="4" t="inlineStr">
        <is>
          <t>Schedule of Research and Development Expenses</t>
        </is>
      </c>
      <c r="B4" s="4" t="inlineStr">
        <is>
          <t>Year ended December 31,
2020 2019
Salaries and related expense 55 219
Others 53 14
108 2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0</t>
        </is>
      </c>
    </row>
    <row r="3">
      <c r="A3" s="3" t="inlineStr">
        <is>
          <t>Sales And Marketing Expenses</t>
        </is>
      </c>
    </row>
    <row r="4">
      <c r="A4" s="4" t="inlineStr">
        <is>
          <t>Schedule of Sales and Marketing Expenses</t>
        </is>
      </c>
      <c r="B4" s="4" t="inlineStr">
        <is>
          <t xml:space="preserve">Year ended December 31,
2020 2019
Salaries and related expense 7 110
Others 1 147
8 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 xml:space="preserve">Year ended December 31,
2020 2019
Wages, salaries and related expenses 214 276
Professional fees 176 213
Depreciation 5 1
Recapitalization Transaction costs - 112
Other 42 118
437 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12 Months Ended</t>
        </is>
      </c>
    </row>
    <row r="2">
      <c r="B2" s="2" t="inlineStr">
        <is>
          <t>Dec. 31, 2020</t>
        </is>
      </c>
    </row>
    <row r="3">
      <c r="A3" s="3" t="inlineStr">
        <is>
          <t>Financing Income Expenses Net</t>
        </is>
      </c>
    </row>
    <row r="4">
      <c r="A4" s="4" t="inlineStr">
        <is>
          <t>Schedule of Financing (Income) Expenses, Net</t>
        </is>
      </c>
      <c r="B4" s="4" t="inlineStr">
        <is>
          <t xml:space="preserve">Year ended December 31,
2020 2019
Bank fees 1 3
Exchange rate differences (14 ) 107
Other financial income - (12 )
(13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es</t>
        </is>
      </c>
      <c r="B4" s="4" t="inlineStr">
        <is>
          <t xml:space="preserve">Significant components of the Company’s
deferred tax assets are as follows:
As of December 31
As of December 31
2 0 2 0 2 0 1 9
Deferred R&amp;D expenses $ 114 $ 239
Operating loss carryforward 32,256 32,443
$ 32,370 $ 32,682
Net deferred tax asset before valuation allowance $ 7,076 $ 7,149
Valuation allowance (7,076 ) (7,149 )
Net deferred tax asset $ - $ - </t>
        </is>
      </c>
    </row>
    <row r="5">
      <c r="A5" s="4" t="inlineStr">
        <is>
          <t>Schedule of Loss (Income) from Continuing Operations, Before Taxes on Income</t>
        </is>
      </c>
      <c r="B5" s="4" t="inlineStr">
        <is>
          <t xml:space="preserve">Loss (income) from continuing operations,
before taxes on income, consists of the following:
For the year ended December 31
2020 2019
USA $ 65 $ 113
Israel 376 989
$ 441 $ 1,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12 Months Ended</t>
        </is>
      </c>
    </row>
    <row r="2">
      <c r="B2" s="2" t="inlineStr">
        <is>
          <t>Dec. 31, 2020</t>
        </is>
      </c>
    </row>
    <row r="3">
      <c r="A3" s="3" t="inlineStr">
        <is>
          <t>Earnings Per Share [Abstract]</t>
        </is>
      </c>
    </row>
    <row r="4">
      <c r="A4" s="4" t="inlineStr">
        <is>
          <t>Schedule of Loss Per Share-Basic and Diluted</t>
        </is>
      </c>
      <c r="B4" s="4" t="inlineStr">
        <is>
          <t xml:space="preserve">Composition:
For the year ended December 31
2 0 2 0 2 0 1 9
Basic and diluted:
Net loss attributable to ordinary stockholders 443 1,117
Weighted-average ordinary shares 31,201,669 13,746,064
Loss per share-basic and diluted 0.014 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eneral (Details Narrative) - USD ($) $ / shares in Units, $ in Thousands</t>
        </is>
      </c>
      <c r="B1" s="2" t="inlineStr">
        <is>
          <t>Dec. 18, 2020</t>
        </is>
      </c>
      <c r="C1" s="2" t="inlineStr">
        <is>
          <t>Jul. 24, 2019</t>
        </is>
      </c>
      <c r="D1" s="2" t="inlineStr">
        <is>
          <t>Feb. 07, 2019</t>
        </is>
      </c>
      <c r="E1" s="2" t="inlineStr">
        <is>
          <t>Dec. 31, 2020</t>
        </is>
      </c>
      <c r="F1" s="2" t="inlineStr">
        <is>
          <t>Dec. 31, 2019</t>
        </is>
      </c>
      <c r="G1" s="2" t="inlineStr">
        <is>
          <t>Jan. 27, 2020</t>
        </is>
      </c>
      <c r="H1" s="2" t="inlineStr">
        <is>
          <t>Jun. 24, 2019</t>
        </is>
      </c>
      <c r="I1" s="2" t="inlineStr">
        <is>
          <t>Dec. 31, 2018</t>
        </is>
      </c>
    </row>
    <row r="2">
      <c r="A2" s="4" t="inlineStr">
        <is>
          <t>Due to related party</t>
        </is>
      </c>
      <c r="E2" s="5" t="n">
        <v>-2054</v>
      </c>
      <c r="F2" s="5" t="n">
        <v>-1611</v>
      </c>
    </row>
    <row r="3">
      <c r="A3" s="4" t="inlineStr">
        <is>
          <t>Net loss</t>
        </is>
      </c>
      <c r="E3" s="6" t="n">
        <v>-443</v>
      </c>
      <c r="F3" s="6" t="n">
        <v>-1117</v>
      </c>
    </row>
    <row r="4">
      <c r="A4" s="4" t="inlineStr">
        <is>
          <t>Stockholders' deficit</t>
        </is>
      </c>
      <c r="E4" s="6" t="n">
        <v>-2078</v>
      </c>
      <c r="F4" s="5" t="n">
        <v>-1693</v>
      </c>
      <c r="I4" s="5" t="n">
        <v>-721</v>
      </c>
    </row>
    <row r="5">
      <c r="A5" s="4" t="inlineStr">
        <is>
          <t>Cash flow from operation</t>
        </is>
      </c>
      <c r="E5" s="5" t="n">
        <v>-61</v>
      </c>
    </row>
    <row r="6">
      <c r="A6" s="4" t="inlineStr">
        <is>
          <t>Convertible Notes Holders [Member]</t>
        </is>
      </c>
    </row>
    <row r="7">
      <c r="A7" s="4" t="inlineStr">
        <is>
          <t>Number of stock issued</t>
        </is>
      </c>
      <c r="C7" s="6" t="n">
        <v>3434889</v>
      </c>
    </row>
    <row r="8">
      <c r="A8" s="4" t="inlineStr">
        <is>
          <t>Viewbix Ltd [Member]</t>
        </is>
      </c>
    </row>
    <row r="9">
      <c r="A9" s="4" t="inlineStr">
        <is>
          <t>Ownership percentage</t>
        </is>
      </c>
      <c r="H9" s="4" t="inlineStr">
        <is>
          <t>99.83%</t>
        </is>
      </c>
    </row>
    <row r="10">
      <c r="A10" s="4" t="inlineStr">
        <is>
          <t>Gix Ltd [Member]</t>
        </is>
      </c>
    </row>
    <row r="11">
      <c r="A11" s="4" t="inlineStr">
        <is>
          <t>Number of stock issued</t>
        </is>
      </c>
      <c r="C11" s="6" t="n">
        <v>20281085</v>
      </c>
    </row>
    <row r="12">
      <c r="A12" s="4" t="inlineStr">
        <is>
          <t>Warrants to purchase common stock</t>
        </is>
      </c>
      <c r="C12" s="6" t="n">
        <v>7298636</v>
      </c>
    </row>
    <row r="13">
      <c r="A13" s="4" t="inlineStr">
        <is>
          <t>Gix Ltd [Member] | Warrant One [Member]</t>
        </is>
      </c>
    </row>
    <row r="14">
      <c r="A14" s="4" t="inlineStr">
        <is>
          <t>Warrants to purchase common stock</t>
        </is>
      </c>
      <c r="C14" s="6" t="n">
        <v>3649318</v>
      </c>
    </row>
    <row r="15">
      <c r="A15" s="4" t="inlineStr">
        <is>
          <t>Warrants exercise price</t>
        </is>
      </c>
      <c r="C15" s="9" t="n">
        <v>0.48</v>
      </c>
    </row>
    <row r="16">
      <c r="A16" s="4" t="inlineStr">
        <is>
          <t>Gix Ltd [Member] | Warrant Two [Member]</t>
        </is>
      </c>
    </row>
    <row r="17">
      <c r="A17" s="4" t="inlineStr">
        <is>
          <t>Warrants to purchase common stock</t>
        </is>
      </c>
      <c r="C17" s="6" t="n">
        <v>3649318</v>
      </c>
    </row>
    <row r="18">
      <c r="A18" s="4" t="inlineStr">
        <is>
          <t>Warrants exercise price</t>
        </is>
      </c>
      <c r="C18" s="9" t="n">
        <v>0.8</v>
      </c>
    </row>
    <row r="19">
      <c r="A19" s="4" t="inlineStr">
        <is>
          <t>Share Exchange Agreement [Member] | Viewbix Ltd [Member]</t>
        </is>
      </c>
    </row>
    <row r="20">
      <c r="A20" s="4" t="inlineStr">
        <is>
          <t>Ownership percentage</t>
        </is>
      </c>
      <c r="D20" s="4" t="inlineStr">
        <is>
          <t>99.83%</t>
        </is>
      </c>
    </row>
    <row r="21">
      <c r="A21" s="4" t="inlineStr">
        <is>
          <t>Share Exchange Agreement [Member] | Gix Ltd [Member]</t>
        </is>
      </c>
    </row>
    <row r="22">
      <c r="A22" s="4" t="inlineStr">
        <is>
          <t>Share issued and outstanding, percentage</t>
        </is>
      </c>
      <c r="D22" s="4" t="inlineStr">
        <is>
          <t>65.00%</t>
        </is>
      </c>
    </row>
    <row r="23">
      <c r="A23" s="4" t="inlineStr">
        <is>
          <t>Fully diluted share capital, percentage</t>
        </is>
      </c>
      <c r="D23" s="4" t="inlineStr">
        <is>
          <t>5.00%</t>
        </is>
      </c>
    </row>
    <row r="24">
      <c r="A24" s="4" t="inlineStr">
        <is>
          <t>Stock Subscription Agreement [Member] | Investor [Member]</t>
        </is>
      </c>
    </row>
    <row r="25">
      <c r="A25" s="4" t="inlineStr">
        <is>
          <t>Number of stock issued</t>
        </is>
      </c>
      <c r="B25" s="6" t="n">
        <v>3000000</v>
      </c>
    </row>
    <row r="26">
      <c r="A26" s="4" t="inlineStr">
        <is>
          <t>Common stock purchase price per share</t>
        </is>
      </c>
      <c r="B26" s="9" t="n">
        <v>0.01</v>
      </c>
    </row>
    <row r="27">
      <c r="A27" s="4" t="inlineStr">
        <is>
          <t>Sale of issuance common stock value</t>
        </is>
      </c>
      <c r="B27" s="5" t="n">
        <v>30</v>
      </c>
    </row>
    <row r="28">
      <c r="A28" s="4" t="inlineStr">
        <is>
          <t>Loan Agreement [Member] | Investor [Member]</t>
        </is>
      </c>
    </row>
    <row r="29">
      <c r="A29" s="4" t="inlineStr">
        <is>
          <t>Number of stock issued</t>
        </is>
      </c>
      <c r="B29" s="6" t="n">
        <v>552000</v>
      </c>
    </row>
    <row r="30">
      <c r="A30" s="4" t="inlineStr">
        <is>
          <t>Common stock purchase price per share</t>
        </is>
      </c>
      <c r="B30" s="9" t="n">
        <v>0.01</v>
      </c>
    </row>
    <row r="31">
      <c r="A31" s="4" t="inlineStr">
        <is>
          <t>Debt instrument face amount</t>
        </is>
      </c>
      <c r="B31" s="5" t="n">
        <v>69</v>
      </c>
    </row>
    <row r="32">
      <c r="A32" s="4" t="inlineStr">
        <is>
          <t>Debt instrument stated percentage</t>
        </is>
      </c>
      <c r="B32" s="4" t="inlineStr">
        <is>
          <t>8.00%</t>
        </is>
      </c>
    </row>
    <row r="33">
      <c r="A33" s="4" t="inlineStr">
        <is>
          <t>Restricted Common Stock [Member] | Share Exchange Agreement [Member] | Gix Ltd [Member]</t>
        </is>
      </c>
    </row>
    <row r="34">
      <c r="A34" s="4" t="inlineStr">
        <is>
          <t>Number of stock issued</t>
        </is>
      </c>
      <c r="D34" s="6" t="n">
        <v>1642193</v>
      </c>
    </row>
    <row r="35">
      <c r="A35" s="4" t="inlineStr">
        <is>
          <t>Virtual Crypto Israel [Member]</t>
        </is>
      </c>
    </row>
    <row r="36">
      <c r="A36" s="4" t="inlineStr">
        <is>
          <t>Due to related party</t>
        </is>
      </c>
      <c r="G36" s="5" t="n">
        <v>-14459</v>
      </c>
    </row>
    <row r="37">
      <c r="A37" s="4" t="inlineStr">
        <is>
          <t>Virtual Crypto Israel [Member] | NIS [Member]</t>
        </is>
      </c>
    </row>
    <row r="38">
      <c r="A38" s="4" t="inlineStr">
        <is>
          <t>Due to related party</t>
        </is>
      </c>
      <c r="G38"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96</v>
      </c>
      <c r="C4" s="5" t="n">
        <v>208</v>
      </c>
    </row>
    <row r="5">
      <c r="A5" s="4" t="inlineStr">
        <is>
          <t>Cost of revenues</t>
        </is>
      </c>
      <c r="B5" s="6" t="n">
        <v>5</v>
      </c>
      <c r="C5" s="6" t="n">
        <v>2</v>
      </c>
    </row>
    <row r="6">
      <c r="A6" s="4" t="inlineStr">
        <is>
          <t>Gross profit</t>
        </is>
      </c>
      <c r="B6" s="6" t="n">
        <v>91</v>
      </c>
      <c r="C6" s="6" t="n">
        <v>206</v>
      </c>
    </row>
    <row r="7">
      <c r="A7" s="3" t="inlineStr">
        <is>
          <t>Expenses:</t>
        </is>
      </c>
    </row>
    <row r="8">
      <c r="A8" s="4" t="inlineStr">
        <is>
          <t>Research and development</t>
        </is>
      </c>
      <c r="B8" s="6" t="n">
        <v>108</v>
      </c>
      <c r="C8" s="6" t="n">
        <v>233</v>
      </c>
    </row>
    <row r="9">
      <c r="A9" s="4" t="inlineStr">
        <is>
          <t>Sales and marketing</t>
        </is>
      </c>
      <c r="B9" s="6" t="n">
        <v>8</v>
      </c>
      <c r="C9" s="6" t="n">
        <v>257</v>
      </c>
    </row>
    <row r="10">
      <c r="A10" s="4" t="inlineStr">
        <is>
          <t>General and administrative</t>
        </is>
      </c>
      <c r="B10" s="6" t="n">
        <v>437</v>
      </c>
      <c r="C10" s="6" t="n">
        <v>720</v>
      </c>
    </row>
    <row r="11">
      <c r="A11" s="4" t="inlineStr">
        <is>
          <t>Gain from sale of a subsidiary</t>
        </is>
      </c>
      <c r="B11" s="6" t="n">
        <v>-8</v>
      </c>
      <c r="C11" s="4" t="inlineStr">
        <is>
          <t xml:space="preserve"> </t>
        </is>
      </c>
    </row>
    <row r="12">
      <c r="A12" s="4" t="inlineStr">
        <is>
          <t>Total operating expenses</t>
        </is>
      </c>
      <c r="B12" s="6" t="n">
        <v>545</v>
      </c>
      <c r="C12" s="6" t="n">
        <v>1210</v>
      </c>
    </row>
    <row r="13">
      <c r="A13" s="4" t="inlineStr">
        <is>
          <t>Loss from operations</t>
        </is>
      </c>
      <c r="B13" s="6" t="n">
        <v>-454</v>
      </c>
      <c r="C13" s="6" t="n">
        <v>-1004</v>
      </c>
    </row>
    <row r="14">
      <c r="A14" s="4" t="inlineStr">
        <is>
          <t>Finance income</t>
        </is>
      </c>
      <c r="B14" s="6" t="n">
        <v>-20</v>
      </c>
      <c r="C14" s="6" t="n">
        <v>-12</v>
      </c>
    </row>
    <row r="15">
      <c r="A15" s="4" t="inlineStr">
        <is>
          <t>Finance expense</t>
        </is>
      </c>
      <c r="B15" s="6" t="n">
        <v>7</v>
      </c>
      <c r="C15" s="6" t="n">
        <v>110</v>
      </c>
    </row>
    <row r="16">
      <c r="A16" s="4" t="inlineStr">
        <is>
          <t>Loss Before taxes on income</t>
        </is>
      </c>
      <c r="B16" s="6" t="n">
        <v>-441</v>
      </c>
      <c r="C16" s="6" t="n">
        <v>-1102</v>
      </c>
    </row>
    <row r="17">
      <c r="A17" s="4" t="inlineStr">
        <is>
          <t>Taxes on income</t>
        </is>
      </c>
      <c r="B17" s="6" t="n">
        <v>2</v>
      </c>
      <c r="C17" s="6" t="n">
        <v>15</v>
      </c>
    </row>
    <row r="18">
      <c r="A18" s="4" t="inlineStr">
        <is>
          <t>Net Loss</t>
        </is>
      </c>
      <c r="B18" s="5" t="n">
        <v>-443</v>
      </c>
      <c r="C18" s="5" t="n">
        <v>-1117</v>
      </c>
    </row>
    <row r="19">
      <c r="A19" s="4" t="inlineStr">
        <is>
          <t>Basic and diluted net loss per share:</t>
        </is>
      </c>
      <c r="B19" s="8" t="n">
        <v>-0.014</v>
      </c>
      <c r="C19" s="9" t="n">
        <v>-0.08</v>
      </c>
    </row>
    <row r="20">
      <c r="A20" s="4" t="inlineStr">
        <is>
          <t>Weighted average shares outstanding - basic and diluted</t>
        </is>
      </c>
      <c r="B20" s="6" t="n">
        <v>31201669</v>
      </c>
      <c r="C20" s="6" t="n">
        <v>13746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Rates os Depreciation on Property and Equipment (Details)</t>
        </is>
      </c>
      <c r="B1" s="2" t="inlineStr">
        <is>
          <t>Dec. 31, 2020</t>
        </is>
      </c>
    </row>
    <row r="2">
      <c r="A2" s="4" t="inlineStr">
        <is>
          <t>Computers [Member]</t>
        </is>
      </c>
    </row>
    <row r="3">
      <c r="A3" s="4" t="inlineStr">
        <is>
          <t>Rates of depreciation</t>
        </is>
      </c>
      <c r="B3" s="4" t="inlineStr">
        <is>
          <t>33.00%</t>
        </is>
      </c>
    </row>
    <row r="4">
      <c r="A4" s="4" t="inlineStr">
        <is>
          <t>Furniture And Office Equipment [Member] | Minimum [Member]</t>
        </is>
      </c>
    </row>
    <row r="5">
      <c r="A5" s="4" t="inlineStr">
        <is>
          <t>Rates of depreciation</t>
        </is>
      </c>
      <c r="B5" s="4" t="inlineStr">
        <is>
          <t>7.00%</t>
        </is>
      </c>
    </row>
    <row r="6">
      <c r="A6" s="4" t="inlineStr">
        <is>
          <t>Furniture And Office Equipment [Member] | Maximum [Member]</t>
        </is>
      </c>
    </row>
    <row r="7">
      <c r="A7" s="4" t="inlineStr">
        <is>
          <t>Rates of depreciation</t>
        </is>
      </c>
      <c r="B7" s="4" t="inlineStr">
        <is>
          <t>1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s - Schedule of Other Accounts Receivables (Details) - USD ($) $ in Thousands</t>
        </is>
      </c>
      <c r="B1" s="2" t="inlineStr">
        <is>
          <t>Dec. 31, 2020</t>
        </is>
      </c>
      <c r="C1" s="2" t="inlineStr">
        <is>
          <t>Dec. 31, 2019</t>
        </is>
      </c>
    </row>
    <row r="2">
      <c r="A2" s="3" t="inlineStr">
        <is>
          <t>Debt Disclosure [Abstract]</t>
        </is>
      </c>
    </row>
    <row r="3">
      <c r="A3" s="4" t="inlineStr">
        <is>
          <t>Government authorities</t>
        </is>
      </c>
      <c r="B3" s="5" t="n">
        <v>20</v>
      </c>
      <c r="C3" s="5" t="n">
        <v>118</v>
      </c>
    </row>
    <row r="4">
      <c r="A4" s="4" t="inlineStr">
        <is>
          <t>Other</t>
        </is>
      </c>
      <c r="B4" s="4" t="inlineStr">
        <is>
          <t xml:space="preserve"> </t>
        </is>
      </c>
      <c r="C4" s="6" t="n">
        <v>1</v>
      </c>
    </row>
    <row r="5">
      <c r="A5" s="4" t="inlineStr">
        <is>
          <t>Total</t>
        </is>
      </c>
      <c r="B5" s="5" t="n">
        <v>20</v>
      </c>
      <c r="C5" s="5" t="n">
        <v>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Property and equipment, gross</t>
        </is>
      </c>
      <c r="B2" s="5" t="n">
        <v>43</v>
      </c>
      <c r="C2" s="5" t="n">
        <v>43</v>
      </c>
    </row>
    <row r="3">
      <c r="A3" s="4" t="inlineStr">
        <is>
          <t>Accumulated depreciation</t>
        </is>
      </c>
      <c r="B3" s="6" t="n">
        <v>43</v>
      </c>
      <c r="C3" s="6" t="n">
        <v>38</v>
      </c>
    </row>
    <row r="4">
      <c r="A4" s="4" t="inlineStr">
        <is>
          <t>Net book value</t>
        </is>
      </c>
      <c r="B4" s="4" t="inlineStr">
        <is>
          <t xml:space="preserve"> </t>
        </is>
      </c>
      <c r="C4" s="6" t="n">
        <v>5</v>
      </c>
    </row>
    <row r="5">
      <c r="A5" s="4" t="inlineStr">
        <is>
          <t>Computers and Related Equipment [Member]</t>
        </is>
      </c>
    </row>
    <row r="6">
      <c r="A6" s="4" t="inlineStr">
        <is>
          <t>Property and equipment, gross</t>
        </is>
      </c>
      <c r="B6" s="6" t="n">
        <v>34</v>
      </c>
      <c r="C6" s="6" t="n">
        <v>34</v>
      </c>
    </row>
    <row r="7">
      <c r="A7" s="4" t="inlineStr">
        <is>
          <t>Office Furniture and Equipment [Member]</t>
        </is>
      </c>
    </row>
    <row r="8">
      <c r="A8" s="4" t="inlineStr">
        <is>
          <t>Property and equipment, gross</t>
        </is>
      </c>
      <c r="B8" s="5" t="n">
        <v>9</v>
      </c>
      <c r="C8" s="5"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s - Schedule of Other Accounts Payables and Accrued Liabilities (Details) - USD ($) $ in Thousands</t>
        </is>
      </c>
      <c r="B1" s="2" t="inlineStr">
        <is>
          <t>Dec. 31, 2020</t>
        </is>
      </c>
      <c r="C1" s="2" t="inlineStr">
        <is>
          <t>Dec. 31, 2019</t>
        </is>
      </c>
    </row>
    <row r="2">
      <c r="A2" s="3" t="inlineStr">
        <is>
          <t>Payables and Accruals [Abstract]</t>
        </is>
      </c>
    </row>
    <row r="3">
      <c r="A3" s="4" t="inlineStr">
        <is>
          <t>Other payables and deferred revenues</t>
        </is>
      </c>
      <c r="B3" s="5" t="n">
        <v>47</v>
      </c>
      <c r="C3" s="5" t="n">
        <v>91</v>
      </c>
    </row>
    <row r="4">
      <c r="A4" s="4" t="inlineStr">
        <is>
          <t>Accrued liabilities</t>
        </is>
      </c>
      <c r="B4" s="6" t="n">
        <v>130</v>
      </c>
      <c r="C4" s="6" t="n">
        <v>149</v>
      </c>
    </row>
    <row r="5">
      <c r="A5" s="4" t="inlineStr">
        <is>
          <t>Other</t>
        </is>
      </c>
      <c r="B5" s="4" t="inlineStr">
        <is>
          <t xml:space="preserve"> </t>
        </is>
      </c>
      <c r="C5" s="6" t="n">
        <v>6</v>
      </c>
    </row>
    <row r="6">
      <c r="A6" s="4" t="inlineStr">
        <is>
          <t>Total other accounts payables</t>
        </is>
      </c>
      <c r="B6" s="5" t="n">
        <v>177</v>
      </c>
      <c r="C6" s="5" t="n">
        <v>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Gix Ltd [Member]</t>
        </is>
      </c>
    </row>
    <row r="4">
      <c r="A4" s="4" t="inlineStr">
        <is>
          <t>Due to related party</t>
        </is>
      </c>
      <c r="B4" s="4" t="inlineStr">
        <is>
          <t xml:space="preserve"> </t>
        </is>
      </c>
      <c r="C4" s="4" t="inlineStr">
        <is>
          <t xml:space="preserve"> </t>
        </is>
      </c>
    </row>
    <row r="5">
      <c r="A5" s="4" t="inlineStr">
        <is>
          <t>Employees [Member]</t>
        </is>
      </c>
    </row>
    <row r="6">
      <c r="A6" s="4" t="inlineStr">
        <is>
          <t>Related party description</t>
        </is>
      </c>
      <c r="B6" s="4" t="inlineStr">
        <is>
          <t>From November 2018 until the Closing Date, the employees that transferred from the Company to Algomizer dedicated half of their time to the Company's operations and correspondingly 50% of the costs to be incurred by Algomizer in respect of these employees are to be charged to the Company.</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0</t>
        </is>
      </c>
      <c r="C1" s="2" t="inlineStr">
        <is>
          <t>Dec. 31, 2019</t>
        </is>
      </c>
    </row>
    <row r="2">
      <c r="A2" s="3" t="inlineStr">
        <is>
          <t>Related Party Transactions [Abstract]</t>
        </is>
      </c>
    </row>
    <row r="3">
      <c r="A3" s="4" t="inlineStr">
        <is>
          <t>Gix - Parent Company Payable</t>
        </is>
      </c>
      <c r="B3" s="5" t="n">
        <v>2054</v>
      </c>
      <c r="C3" s="5" t="n">
        <v>1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Loan and Issues of Shares (Details Narrative) - USD ($) $ / shares in Units, $ in Thousands</t>
        </is>
      </c>
      <c r="B1" s="2" t="inlineStr">
        <is>
          <t>Dec. 18, 2020</t>
        </is>
      </c>
      <c r="C1" s="2" t="inlineStr">
        <is>
          <t>Dec. 31, 2020</t>
        </is>
      </c>
      <c r="D1" s="2" t="inlineStr">
        <is>
          <t>Dec. 31, 2019</t>
        </is>
      </c>
    </row>
    <row r="2">
      <c r="A2" s="4" t="inlineStr">
        <is>
          <t>Transferred amount</t>
        </is>
      </c>
      <c r="C2" s="5" t="n">
        <v>49</v>
      </c>
      <c r="D2" s="4" t="inlineStr">
        <is>
          <t xml:space="preserve"> </t>
        </is>
      </c>
    </row>
    <row r="3">
      <c r="A3" s="4" t="inlineStr">
        <is>
          <t>Loan and Stock Subscription Agreement [Member] | Investors [Member]</t>
        </is>
      </c>
    </row>
    <row r="4">
      <c r="A4" s="4" t="inlineStr">
        <is>
          <t>Debt Instrument face amount</t>
        </is>
      </c>
      <c r="B4" s="5" t="n">
        <v>69</v>
      </c>
    </row>
    <row r="5">
      <c r="A5" s="4" t="inlineStr">
        <is>
          <t>Debt instrument stated percentage</t>
        </is>
      </c>
      <c r="B5" s="4" t="inlineStr">
        <is>
          <t>8.00%</t>
        </is>
      </c>
    </row>
    <row r="6">
      <c r="A6" s="4" t="inlineStr">
        <is>
          <t>Issuance of common stock shares</t>
        </is>
      </c>
      <c r="B6" s="6" t="n">
        <v>552000</v>
      </c>
    </row>
    <row r="7">
      <c r="A7" s="4" t="inlineStr">
        <is>
          <t>Common stock price per share</t>
        </is>
      </c>
      <c r="B7" s="9" t="n">
        <v>0.01</v>
      </c>
    </row>
    <row r="8">
      <c r="A8" s="4" t="inlineStr">
        <is>
          <t>Loan discount</t>
        </is>
      </c>
      <c r="B8" s="5" t="n">
        <v>19</v>
      </c>
    </row>
    <row r="9">
      <c r="A9" s="4" t="inlineStr">
        <is>
          <t>Stock Subscription Agreement [Member] | Investors [Member]</t>
        </is>
      </c>
    </row>
    <row r="10">
      <c r="A10" s="4" t="inlineStr">
        <is>
          <t>Transferred amount</t>
        </is>
      </c>
      <c r="B10" s="5" t="n">
        <v>30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 Term Loan and Issues of Shares - Schedule of Fair Value Distribution of Liability and Equity Components (Details)</t>
        </is>
      </c>
      <c r="B1" s="2" t="inlineStr">
        <is>
          <t>Dec. 31, 2020USD ($)</t>
        </is>
      </c>
    </row>
    <row r="2">
      <c r="A2" s="4" t="inlineStr">
        <is>
          <t>Fair Value</t>
        </is>
      </c>
      <c r="B2" s="5" t="n">
        <v>109200</v>
      </c>
    </row>
    <row r="3">
      <c r="A3" s="4" t="inlineStr">
        <is>
          <t>Percentage of fair value</t>
        </is>
      </c>
      <c r="B3" s="4" t="inlineStr">
        <is>
          <t>10000.00%</t>
        </is>
      </c>
    </row>
    <row r="4">
      <c r="A4" s="4" t="inlineStr">
        <is>
          <t>Allocated amount</t>
        </is>
      </c>
      <c r="B4" s="5" t="n">
        <v>99586</v>
      </c>
    </row>
    <row r="5">
      <c r="A5" s="4" t="inlineStr">
        <is>
          <t>Loan [Member]</t>
        </is>
      </c>
    </row>
    <row r="6">
      <c r="A6" s="4" t="inlineStr">
        <is>
          <t>Fair Value</t>
        </is>
      </c>
      <c r="B6" s="5" t="n">
        <v>55200</v>
      </c>
    </row>
    <row r="7">
      <c r="A7" s="4" t="inlineStr">
        <is>
          <t>Percentage of fair value</t>
        </is>
      </c>
      <c r="B7" s="4" t="inlineStr">
        <is>
          <t>49.45%</t>
        </is>
      </c>
    </row>
    <row r="8">
      <c r="A8" s="4" t="inlineStr">
        <is>
          <t>Allocated amount</t>
        </is>
      </c>
      <c r="B8" s="5" t="n">
        <v>49246</v>
      </c>
    </row>
    <row r="9">
      <c r="A9" s="4" t="inlineStr">
        <is>
          <t>Shares [Member]</t>
        </is>
      </c>
    </row>
    <row r="10">
      <c r="A10" s="4" t="inlineStr">
        <is>
          <t>Fair Value</t>
        </is>
      </c>
      <c r="B10" s="5" t="n">
        <v>54000</v>
      </c>
    </row>
    <row r="11">
      <c r="A11" s="4" t="inlineStr">
        <is>
          <t>Percentage of fair value</t>
        </is>
      </c>
      <c r="B11" s="4" t="inlineStr">
        <is>
          <t>50.55%</t>
        </is>
      </c>
    </row>
    <row r="12">
      <c r="A12" s="4" t="inlineStr">
        <is>
          <t>Allocated amount</t>
        </is>
      </c>
      <c r="B12" s="5" t="n">
        <v>50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 and Issues of Shares - Schedule of Composition of Short Term Loan (Details) - USD ($) $ in Thousands</t>
        </is>
      </c>
      <c r="B1" s="2" t="inlineStr">
        <is>
          <t>Dec. 31, 2020</t>
        </is>
      </c>
      <c r="C1" s="2" t="inlineStr">
        <is>
          <t>Dec. 31, 2019</t>
        </is>
      </c>
    </row>
    <row r="2">
      <c r="A2" s="3" t="inlineStr">
        <is>
          <t>Debt Disclosure [Abstract]</t>
        </is>
      </c>
    </row>
    <row r="3">
      <c r="A3" s="4" t="inlineStr">
        <is>
          <t>Principal amount</t>
        </is>
      </c>
      <c r="B3" s="5" t="n">
        <v>69</v>
      </c>
    </row>
    <row r="4">
      <c r="A4" s="4" t="inlineStr">
        <is>
          <t>Discount on Short term loan</t>
        </is>
      </c>
      <c r="B4" s="6" t="n">
        <v>-19</v>
      </c>
    </row>
    <row r="5">
      <c r="A5" s="4" t="inlineStr">
        <is>
          <t>Short term loan, Net</t>
        </is>
      </c>
      <c r="B5" s="5" t="n">
        <v>5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holders Deficit (Details Narrative) - USD ($) $ / shares in Units, $ in Thousands</t>
        </is>
      </c>
      <c r="B1" s="2" t="inlineStr">
        <is>
          <t>Dec. 18, 2020</t>
        </is>
      </c>
      <c r="C1" s="2" t="inlineStr">
        <is>
          <t>Jul. 24, 2019</t>
        </is>
      </c>
      <c r="D1" s="2" t="inlineStr">
        <is>
          <t>Apr. 30, 2020</t>
        </is>
      </c>
      <c r="E1" s="2" t="inlineStr">
        <is>
          <t>Mar. 30, 2020</t>
        </is>
      </c>
      <c r="F1" s="2" t="inlineStr">
        <is>
          <t>Jan. 30, 2020</t>
        </is>
      </c>
      <c r="G1" s="2" t="inlineStr">
        <is>
          <t>Jul. 31, 2019</t>
        </is>
      </c>
      <c r="H1" s="2" t="inlineStr">
        <is>
          <t>Dec. 31, 2020</t>
        </is>
      </c>
      <c r="I1" s="2" t="inlineStr">
        <is>
          <t>Dec. 31, 2019</t>
        </is>
      </c>
    </row>
    <row r="2">
      <c r="A2" s="4" t="inlineStr">
        <is>
          <t>Common stock shares voting description</t>
        </is>
      </c>
      <c r="H2" s="4" t="inlineStr">
        <is>
          <t>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3">
      <c r="A3" s="4" t="inlineStr">
        <is>
          <t>Preferred shares conversion description</t>
        </is>
      </c>
      <c r="H3" s="4" t="inlineStr">
        <is>
          <t>Preferred shares may have been converted into ordinary shares of Viewbix Ltd at any time. The preferred shares would have automatically converted into ordinary shares if (a) the holders of at least (i) 67% (sixty seven percent) of the issued and outstanding Preferred C/C-1 shares, (ii) a majority of the issued and outstanding Preferred B shares, and (iii) a majority of the issued and outstanding Preferred A shares, so agree in writing; or (b) in the event of an IPO.</t>
        </is>
      </c>
    </row>
    <row r="4">
      <c r="A4" s="4" t="inlineStr">
        <is>
          <t>Conversion of preferred stock into common shares</t>
        </is>
      </c>
      <c r="H4" s="6" t="n">
        <v>16199520</v>
      </c>
    </row>
    <row r="5">
      <c r="A5" s="4" t="inlineStr">
        <is>
          <t>Preferred shares, outstanding</t>
        </is>
      </c>
      <c r="I5" s="4" t="inlineStr">
        <is>
          <t xml:space="preserve"> </t>
        </is>
      </c>
    </row>
    <row r="6">
      <c r="A6" s="4" t="inlineStr">
        <is>
          <t>Deemed to issued common shares</t>
        </is>
      </c>
      <c r="G6" s="6" t="n">
        <v>30928620</v>
      </c>
    </row>
    <row r="7">
      <c r="A7" s="4" t="inlineStr">
        <is>
          <t>Shares exchange rate</t>
        </is>
      </c>
      <c r="G7" s="4" t="inlineStr">
        <is>
          <t>99.83%</t>
        </is>
      </c>
    </row>
    <row r="8">
      <c r="A8" s="4" t="inlineStr">
        <is>
          <t>Class H Warrants [Member]</t>
        </is>
      </c>
    </row>
    <row r="9">
      <c r="A9" s="4" t="inlineStr">
        <is>
          <t>Number of warrants expired during period</t>
        </is>
      </c>
      <c r="E9" s="6" t="n">
        <v>50000</v>
      </c>
      <c r="F9" s="6" t="n">
        <v>50000</v>
      </c>
    </row>
    <row r="10">
      <c r="A10" s="4" t="inlineStr">
        <is>
          <t>Class I Warrants [Member]</t>
        </is>
      </c>
    </row>
    <row r="11">
      <c r="A11" s="4" t="inlineStr">
        <is>
          <t>Number of warrants expired during period</t>
        </is>
      </c>
      <c r="F11" s="6" t="n">
        <v>38095</v>
      </c>
    </row>
    <row r="12">
      <c r="A12" s="4" t="inlineStr">
        <is>
          <t>Class G Warrants [Member]</t>
        </is>
      </c>
    </row>
    <row r="13">
      <c r="A13" s="4" t="inlineStr">
        <is>
          <t>Number of warrants expired during period</t>
        </is>
      </c>
      <c r="D13" s="6" t="n">
        <v>142857</v>
      </c>
    </row>
    <row r="14">
      <c r="A14" s="4" t="inlineStr">
        <is>
          <t>Gix Ltd [Member]</t>
        </is>
      </c>
    </row>
    <row r="15">
      <c r="A15" s="4" t="inlineStr">
        <is>
          <t>Number of common stock issued</t>
        </is>
      </c>
      <c r="C15" s="6" t="n">
        <v>20281085</v>
      </c>
    </row>
    <row r="16">
      <c r="A16" s="4" t="inlineStr">
        <is>
          <t>Number of restricted common stock shares issued</t>
        </is>
      </c>
      <c r="H16" s="6" t="n">
        <v>1642193</v>
      </c>
    </row>
    <row r="17">
      <c r="A17" s="4" t="inlineStr">
        <is>
          <t>Stock Subscription Agreement [Member] | Investor [Member]</t>
        </is>
      </c>
    </row>
    <row r="18">
      <c r="A18" s="4" t="inlineStr">
        <is>
          <t>Number of common stock issued</t>
        </is>
      </c>
      <c r="B18" s="6" t="n">
        <v>3000000</v>
      </c>
    </row>
    <row r="19">
      <c r="A19" s="4" t="inlineStr">
        <is>
          <t>Sale of stock, price per share</t>
        </is>
      </c>
      <c r="B19" s="9" t="n">
        <v>0.01</v>
      </c>
    </row>
    <row r="20">
      <c r="A20" s="4" t="inlineStr">
        <is>
          <t>Aggregate purchase price</t>
        </is>
      </c>
      <c r="B20" s="5" t="n">
        <v>30</v>
      </c>
    </row>
    <row r="21">
      <c r="A21" s="4" t="inlineStr">
        <is>
          <t>Loan Agreement [Member] | Investor [Member]</t>
        </is>
      </c>
    </row>
    <row r="22">
      <c r="A22" s="4" t="inlineStr">
        <is>
          <t>Number of common stock issued</t>
        </is>
      </c>
      <c r="B22" s="6" t="n">
        <v>552000</v>
      </c>
    </row>
    <row r="23">
      <c r="A23" s="4" t="inlineStr">
        <is>
          <t>Sale of stock, price per share</t>
        </is>
      </c>
      <c r="B23" s="9" t="n">
        <v>0.01</v>
      </c>
    </row>
    <row r="24">
      <c r="A24" s="4" t="inlineStr">
        <is>
          <t>Debt instrument, face amount</t>
        </is>
      </c>
      <c r="B24" s="5" t="n">
        <v>69</v>
      </c>
    </row>
    <row r="25">
      <c r="A25" s="4" t="inlineStr">
        <is>
          <t>Debt instrument, interest rate</t>
        </is>
      </c>
      <c r="B25"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38" customWidth="1" min="2" max="2"/>
    <col width="13" customWidth="1" min="3" max="3"/>
    <col width="29" customWidth="1" min="4" max="4"/>
    <col width="27" customWidth="1" min="5" max="5"/>
    <col width="26" customWidth="1" min="6" max="6"/>
    <col width="29" customWidth="1" min="7" max="7"/>
    <col width="29" customWidth="1" min="8" max="8"/>
    <col width="32" customWidth="1" min="9" max="9"/>
    <col width="25" customWidth="1" min="10" max="10"/>
    <col width="36" customWidth="1" min="11" max="11"/>
    <col width="43" customWidth="1" min="12" max="12"/>
    <col width="13" customWidth="1" min="13" max="13"/>
  </cols>
  <sheetData>
    <row r="1">
      <c r="A1" s="1" t="inlineStr">
        <is>
          <t>Consolidated Statements of Changes in Stockholders' Deficit - USD ($) $ in Thousands</t>
        </is>
      </c>
      <c r="B1" s="2" t="inlineStr">
        <is>
          <t>Preferred Stock A-1 [Member]</t>
        </is>
      </c>
      <c r="D1" s="2" t="inlineStr">
        <is>
          <t>Preferred Stock A-2 [Member]</t>
        </is>
      </c>
      <c r="E1" s="2" t="inlineStr">
        <is>
          <t>Preferred Stock B [Member]</t>
        </is>
      </c>
      <c r="F1" s="2" t="inlineStr">
        <is>
          <t>Prefered Stock C [Member]</t>
        </is>
      </c>
      <c r="G1" s="2" t="inlineStr">
        <is>
          <t>Preferred Stock C-1 [Member]</t>
        </is>
      </c>
      <c r="H1" s="2" t="inlineStr">
        <is>
          <t>Preferred Stock C-2 [Member]</t>
        </is>
      </c>
      <c r="I1" s="2" t="inlineStr">
        <is>
          <t>Total Temporary Equity [Member]</t>
        </is>
      </c>
      <c r="J1" s="2" t="inlineStr">
        <is>
          <t>Ordinary Shares [Member]</t>
        </is>
      </c>
      <c r="K1" s="2" t="inlineStr">
        <is>
          <t>Additional Paid-in Capital [Member]</t>
        </is>
      </c>
      <c r="L1" s="2" t="inlineStr">
        <is>
          <t>Accumulated Stockholders' Deficit [Member]</t>
        </is>
      </c>
      <c r="M1" s="2" t="inlineStr">
        <is>
          <t>Total</t>
        </is>
      </c>
    </row>
    <row r="2">
      <c r="A2" s="4" t="inlineStr">
        <is>
          <t>Balance at Dec. 31, 2018</t>
        </is>
      </c>
      <c r="B2" s="4" t="inlineStr">
        <is>
          <t xml:space="preserve"> </t>
        </is>
      </c>
      <c r="C2" s="4" t="inlineStr">
        <is>
          <t>[1]</t>
        </is>
      </c>
      <c r="D2" s="5" t="n">
        <v>10</v>
      </c>
      <c r="E2" s="5" t="n">
        <v>9</v>
      </c>
      <c r="F2" s="5" t="n">
        <v>15</v>
      </c>
      <c r="G2" s="5" t="n">
        <v>11</v>
      </c>
      <c r="H2" s="5" t="n">
        <v>1</v>
      </c>
      <c r="I2" s="5" t="n">
        <v>46</v>
      </c>
      <c r="J2" s="5" t="n">
        <v>1</v>
      </c>
      <c r="K2" s="5" t="n">
        <v>12872</v>
      </c>
      <c r="L2" s="5" t="n">
        <v>-13594</v>
      </c>
      <c r="M2" s="5" t="n">
        <v>-721</v>
      </c>
    </row>
    <row r="3">
      <c r="A3" s="4" t="inlineStr">
        <is>
          <t>Balance, shares at Dec. 31, 2018</t>
        </is>
      </c>
      <c r="B3" s="6" t="n">
        <v>199870</v>
      </c>
      <c r="D3" s="6" t="n">
        <v>4881654</v>
      </c>
      <c r="E3" s="6" t="n">
        <v>4556094</v>
      </c>
      <c r="F3" s="6" t="n">
        <v>7222305</v>
      </c>
      <c r="G3" s="6" t="n">
        <v>2755706</v>
      </c>
      <c r="H3" s="6" t="n">
        <v>392407</v>
      </c>
      <c r="J3" s="6" t="n">
        <v>279049</v>
      </c>
    </row>
    <row r="4">
      <c r="A4" s="4" t="inlineStr">
        <is>
          <t>Effect of reverse recapitalization</t>
        </is>
      </c>
      <c r="B4" s="4" t="inlineStr">
        <is>
          <t xml:space="preserve"> </t>
        </is>
      </c>
      <c r="D4" s="5" t="n">
        <v>-10</v>
      </c>
      <c r="E4" s="5" t="n">
        <v>-9</v>
      </c>
      <c r="F4" s="5" t="n">
        <v>-15</v>
      </c>
      <c r="G4" s="5" t="n">
        <v>-11</v>
      </c>
      <c r="H4" s="5" t="n">
        <v>-1</v>
      </c>
      <c r="I4" s="6" t="n">
        <v>-46</v>
      </c>
      <c r="J4" s="5" t="n">
        <v>2</v>
      </c>
      <c r="K4" s="6" t="n">
        <v>143</v>
      </c>
      <c r="L4" s="4" t="inlineStr">
        <is>
          <t xml:space="preserve"> </t>
        </is>
      </c>
      <c r="M4" s="6" t="n">
        <v>145</v>
      </c>
    </row>
    <row r="5">
      <c r="A5" s="4" t="inlineStr">
        <is>
          <t>Effect of reverse recapitalization, shares</t>
        </is>
      </c>
      <c r="B5" s="6" t="n">
        <v>-199870</v>
      </c>
      <c r="D5" s="6" t="n">
        <v>-4881654</v>
      </c>
      <c r="E5" s="6" t="n">
        <v>-4556094</v>
      </c>
      <c r="F5" s="6" t="n">
        <v>-7222305</v>
      </c>
      <c r="G5" s="6" t="n">
        <v>-2755708</v>
      </c>
      <c r="H5" s="6" t="n">
        <v>-392407</v>
      </c>
      <c r="J5" s="6" t="n">
        <v>30928620</v>
      </c>
    </row>
    <row r="6">
      <c r="A6" s="4" t="inlineStr">
        <is>
          <t>Issuance of share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s,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 for the perio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17</v>
      </c>
      <c r="M8" s="5" t="n">
        <v>-1117</v>
      </c>
    </row>
    <row r="9">
      <c r="A9" s="4" t="inlineStr">
        <is>
          <t>Balance at Dec. 31, 2019</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v>
      </c>
      <c r="K9" s="6" t="n">
        <v>13015</v>
      </c>
      <c r="L9" s="6" t="n">
        <v>-14711</v>
      </c>
      <c r="M9" s="6" t="n">
        <v>-1693</v>
      </c>
    </row>
    <row r="10">
      <c r="A10" s="4" t="inlineStr">
        <is>
          <t>Balance, shares at Dec. 31, 2019</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201669</v>
      </c>
    </row>
    <row r="11">
      <c r="A11" s="4" t="inlineStr">
        <is>
          <t>Effect of reverse recapitalization</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ffect of reverse recapitalization, share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har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8</v>
      </c>
      <c r="L13" s="4" t="inlineStr">
        <is>
          <t xml:space="preserve"> </t>
        </is>
      </c>
      <c r="M13" s="5" t="n">
        <v>58</v>
      </c>
    </row>
    <row r="14">
      <c r="A14" s="4" t="inlineStr">
        <is>
          <t>Issuance of shares, share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52000</v>
      </c>
    </row>
    <row r="15">
      <c r="A15" s="4" t="inlineStr">
        <is>
          <t>Net loss for the perio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43</v>
      </c>
      <c r="M15" s="6" t="n">
        <v>-443</v>
      </c>
    </row>
    <row r="16">
      <c r="A16" s="4" t="inlineStr">
        <is>
          <t>Balance at Dec. 31, 2020</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v>
      </c>
      <c r="K16" s="5" t="n">
        <v>13073</v>
      </c>
      <c r="L16" s="5" t="n">
        <v>-15154</v>
      </c>
      <c r="M16" s="5" t="n">
        <v>-2078</v>
      </c>
    </row>
    <row r="17">
      <c r="A17" s="4" t="inlineStr">
        <is>
          <t>Balance, shares at Dec. 31, 2020</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6" t="n">
        <v>34753669</v>
      </c>
    </row>
    <row r="18"/>
    <row r="19">
      <c r="A19" s="4" t="inlineStr">
        <is>
          <t>[1]</t>
        </is>
      </c>
      <c r="B19" s="4" t="inlineStr">
        <is>
          <t>Representing an amount less than $ 1.</t>
        </is>
      </c>
    </row>
  </sheetData>
  <mergeCells count="3">
    <mergeCell ref="B1:C1"/>
    <mergeCell ref="A18:M18"/>
    <mergeCell ref="B19:M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Stockholders Deficit - Summary of Outstanding Warrants (Details)</t>
        </is>
      </c>
      <c r="B1" s="2" t="inlineStr">
        <is>
          <t>12 Months Ended</t>
        </is>
      </c>
    </row>
    <row r="2">
      <c r="B2" s="2" t="inlineStr">
        <is>
          <t>Dec. 31, 2020$ / sharesshares</t>
        </is>
      </c>
    </row>
    <row r="3">
      <c r="A3" s="4" t="inlineStr">
        <is>
          <t>Class J Warrants [Member]</t>
        </is>
      </c>
    </row>
    <row r="4">
      <c r="A4" s="4" t="inlineStr">
        <is>
          <t>Warrants</t>
        </is>
      </c>
      <c r="B4" s="6" t="n">
        <v>3649318</v>
      </c>
    </row>
    <row r="5">
      <c r="A5" s="4" t="inlineStr">
        <is>
          <t>Warrant Term</t>
        </is>
      </c>
      <c r="B5" s="4" t="inlineStr">
        <is>
          <t>July 2029</t>
        </is>
      </c>
    </row>
    <row r="6">
      <c r="A6" s="4" t="inlineStr">
        <is>
          <t>Warrant Exercise Price | $ / shares</t>
        </is>
      </c>
      <c r="B6" s="9" t="n">
        <v>0.48</v>
      </c>
    </row>
    <row r="7">
      <c r="A7" s="4" t="inlineStr">
        <is>
          <t>Warrant Exercisable</t>
        </is>
      </c>
      <c r="B7" s="6" t="n">
        <v>3649318</v>
      </c>
    </row>
    <row r="8">
      <c r="A8" s="4" t="inlineStr">
        <is>
          <t>Class K Warrants [Member]</t>
        </is>
      </c>
    </row>
    <row r="9">
      <c r="A9" s="4" t="inlineStr">
        <is>
          <t>Warrants</t>
        </is>
      </c>
      <c r="B9" s="6" t="n">
        <v>3649318</v>
      </c>
    </row>
    <row r="10">
      <c r="A10" s="4" t="inlineStr">
        <is>
          <t>Warrant Term</t>
        </is>
      </c>
      <c r="B10" s="4" t="inlineStr">
        <is>
          <t>July 2029</t>
        </is>
      </c>
    </row>
    <row r="11">
      <c r="A11" s="4" t="inlineStr">
        <is>
          <t>Warrant Exercise Price | $ / shares</t>
        </is>
      </c>
      <c r="B11" s="9" t="n">
        <v>0.8</v>
      </c>
    </row>
    <row r="12">
      <c r="A12" s="4" t="inlineStr">
        <is>
          <t>Warrant Exercisable</t>
        </is>
      </c>
      <c r="B12" s="6" t="n">
        <v>36493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Details Narrative) - USD ($) $ in Thousands</t>
        </is>
      </c>
      <c r="B1" s="2" t="inlineStr">
        <is>
          <t>1 Months Ended</t>
        </is>
      </c>
    </row>
    <row r="2">
      <c r="B2" s="2" t="inlineStr">
        <is>
          <t>Jun. 30, 2017</t>
        </is>
      </c>
      <c r="C2" s="2" t="inlineStr">
        <is>
          <t>Dec. 31, 2020</t>
        </is>
      </c>
      <c r="D2" s="2" t="inlineStr">
        <is>
          <t>Dec. 31, 2019</t>
        </is>
      </c>
    </row>
    <row r="3">
      <c r="A3" s="4" t="inlineStr">
        <is>
          <t>Number of common stock issuable</t>
        </is>
      </c>
      <c r="C3" s="6" t="n">
        <v>34753669</v>
      </c>
      <c r="D3" s="6" t="n">
        <v>31201669</v>
      </c>
    </row>
    <row r="4">
      <c r="A4" s="4" t="inlineStr">
        <is>
          <t>Tel Aviv District Court [Member]</t>
        </is>
      </c>
    </row>
    <row r="5">
      <c r="A5" s="4" t="inlineStr">
        <is>
          <t>Claiming of damages value</t>
        </is>
      </c>
      <c r="B5" s="5" t="n">
        <v>225</v>
      </c>
    </row>
    <row r="6">
      <c r="A6" s="4" t="inlineStr">
        <is>
          <t>Loss contingency description</t>
        </is>
      </c>
      <c r="B6" s="4" t="inlineStr">
        <is>
          <t>The Company believes these claims to be unsubstantiated and wholly without merit and accordingly filed its response with the Tel Aviv Court in October of 2017. The dispute was initially heard by the Tel Aviv Court on February 13, 2020. In a supplemental hearing on February 11, 2021 the former CEO provided data regarding his claims and his summaries were filed on that day. The Company's summaries will be filed within 30 days of receiving the former CEO summaries. As of December 31, 2020, the company's management, in consultation with its legal advisors, believes that the former CEO's claims will not be Successful.</t>
        </is>
      </c>
    </row>
    <row r="7">
      <c r="A7" s="4" t="inlineStr">
        <is>
          <t>Gix Ltd [Member]</t>
        </is>
      </c>
    </row>
    <row r="8">
      <c r="A8" s="4" t="inlineStr">
        <is>
          <t>Number of common stock issuable</t>
        </is>
      </c>
      <c r="C8" s="6" t="n">
        <v>63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s - Schedule of Revenues (Details) - USD ($) $ in Thousands</t>
        </is>
      </c>
      <c r="B1" s="2" t="inlineStr">
        <is>
          <t>12 Months Ended</t>
        </is>
      </c>
    </row>
    <row r="2">
      <c r="B2" s="2" t="inlineStr">
        <is>
          <t>Dec. 31, 2020</t>
        </is>
      </c>
      <c r="C2" s="2" t="inlineStr">
        <is>
          <t>Dec. 31, 2019</t>
        </is>
      </c>
    </row>
    <row r="3">
      <c r="A3" s="4" t="inlineStr">
        <is>
          <t>Revenues</t>
        </is>
      </c>
      <c r="B3" s="5" t="n">
        <v>96</v>
      </c>
      <c r="C3" s="5" t="n">
        <v>208</v>
      </c>
    </row>
    <row r="4">
      <c r="A4" s="4" t="inlineStr">
        <is>
          <t>Individual Subscriptions [Member]</t>
        </is>
      </c>
    </row>
    <row r="5">
      <c r="A5" s="4" t="inlineStr">
        <is>
          <t>Revenues</t>
        </is>
      </c>
      <c r="B5" s="6" t="n">
        <v>13</v>
      </c>
      <c r="C5" s="6" t="n">
        <v>17</v>
      </c>
    </row>
    <row r="6">
      <c r="A6" s="4" t="inlineStr">
        <is>
          <t>Enterprise Subscriptions [Member]</t>
        </is>
      </c>
    </row>
    <row r="7">
      <c r="A7" s="4" t="inlineStr">
        <is>
          <t>Revenues</t>
        </is>
      </c>
      <c r="B7" s="5" t="n">
        <v>83</v>
      </c>
      <c r="C7" s="5" t="n">
        <v>1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 Schedule of Research and Development Expenses (Details) - USD ($) $ in Thousands</t>
        </is>
      </c>
      <c r="B1" s="2" t="inlineStr">
        <is>
          <t>12 Months Ended</t>
        </is>
      </c>
    </row>
    <row r="2">
      <c r="B2" s="2" t="inlineStr">
        <is>
          <t>Dec. 31, 2020</t>
        </is>
      </c>
      <c r="C2" s="2" t="inlineStr">
        <is>
          <t>Dec. 31, 2019</t>
        </is>
      </c>
    </row>
    <row r="3">
      <c r="A3" s="4" t="inlineStr">
        <is>
          <t>Research and development</t>
        </is>
      </c>
      <c r="B3" s="5" t="n">
        <v>108</v>
      </c>
      <c r="C3" s="5" t="n">
        <v>233</v>
      </c>
    </row>
    <row r="4">
      <c r="A4" s="4" t="inlineStr">
        <is>
          <t>Salaries and Related Expense [Member]</t>
        </is>
      </c>
    </row>
    <row r="5">
      <c r="A5" s="4" t="inlineStr">
        <is>
          <t>Research and development</t>
        </is>
      </c>
      <c r="B5" s="6" t="n">
        <v>55</v>
      </c>
      <c r="C5" s="6" t="n">
        <v>219</v>
      </c>
    </row>
    <row r="6">
      <c r="A6" s="4" t="inlineStr">
        <is>
          <t>Other [Member]</t>
        </is>
      </c>
    </row>
    <row r="7">
      <c r="A7" s="4" t="inlineStr">
        <is>
          <t>Research and development</t>
        </is>
      </c>
      <c r="B7" s="5" t="n">
        <v>53</v>
      </c>
      <c r="C7" s="5"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Marketing Expenses - Schedule of Sales and Marketing Expenses (Details) - USD ($) $ in Thousands</t>
        </is>
      </c>
      <c r="B1" s="2" t="inlineStr">
        <is>
          <t>12 Months Ended</t>
        </is>
      </c>
    </row>
    <row r="2">
      <c r="B2" s="2" t="inlineStr">
        <is>
          <t>Dec. 31, 2020</t>
        </is>
      </c>
      <c r="C2" s="2" t="inlineStr">
        <is>
          <t>Dec. 31, 2019</t>
        </is>
      </c>
    </row>
    <row r="3">
      <c r="A3" s="4" t="inlineStr">
        <is>
          <t>Sales and marketing expenses</t>
        </is>
      </c>
      <c r="B3" s="5" t="n">
        <v>8</v>
      </c>
      <c r="C3" s="5" t="n">
        <v>257</v>
      </c>
    </row>
    <row r="4">
      <c r="A4" s="4" t="inlineStr">
        <is>
          <t>Salaries and Related Expense [Member]</t>
        </is>
      </c>
    </row>
    <row r="5">
      <c r="A5" s="4" t="inlineStr">
        <is>
          <t>Sales and marketing expenses</t>
        </is>
      </c>
      <c r="B5" s="6" t="n">
        <v>7</v>
      </c>
      <c r="C5" s="6" t="n">
        <v>110</v>
      </c>
    </row>
    <row r="6">
      <c r="A6" s="4" t="inlineStr">
        <is>
          <t>Other [Member]</t>
        </is>
      </c>
    </row>
    <row r="7">
      <c r="A7" s="4" t="inlineStr">
        <is>
          <t>Sales and marketing expenses</t>
        </is>
      </c>
      <c r="B7" s="5" t="n">
        <v>1</v>
      </c>
      <c r="C7" s="5" t="n">
        <v>1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Dec. 31, 2020</t>
        </is>
      </c>
      <c r="C2" s="2" t="inlineStr">
        <is>
          <t>Dec. 31, 2019</t>
        </is>
      </c>
    </row>
    <row r="3">
      <c r="A3" s="3" t="inlineStr">
        <is>
          <t>General And Administrative Expenses</t>
        </is>
      </c>
    </row>
    <row r="4">
      <c r="A4" s="4" t="inlineStr">
        <is>
          <t>Wages, salaries and related expenses</t>
        </is>
      </c>
      <c r="B4" s="5" t="n">
        <v>214</v>
      </c>
      <c r="C4" s="5" t="n">
        <v>276</v>
      </c>
    </row>
    <row r="5">
      <c r="A5" s="4" t="inlineStr">
        <is>
          <t>Professional fees</t>
        </is>
      </c>
      <c r="B5" s="6" t="n">
        <v>176</v>
      </c>
      <c r="C5" s="6" t="n">
        <v>213</v>
      </c>
    </row>
    <row r="6">
      <c r="A6" s="4" t="inlineStr">
        <is>
          <t>Depreciation</t>
        </is>
      </c>
      <c r="B6" s="6" t="n">
        <v>5</v>
      </c>
      <c r="C6" s="6" t="n">
        <v>1</v>
      </c>
    </row>
    <row r="7">
      <c r="A7" s="4" t="inlineStr">
        <is>
          <t>Recapitalization Transaction costs</t>
        </is>
      </c>
      <c r="B7" s="4" t="inlineStr">
        <is>
          <t xml:space="preserve"> </t>
        </is>
      </c>
      <c r="C7" s="6" t="n">
        <v>112</v>
      </c>
    </row>
    <row r="8">
      <c r="A8" s="4" t="inlineStr">
        <is>
          <t>Other</t>
        </is>
      </c>
      <c r="B8" s="6" t="n">
        <v>42</v>
      </c>
      <c r="C8" s="6" t="n">
        <v>118</v>
      </c>
    </row>
    <row r="9">
      <c r="A9" s="4" t="inlineStr">
        <is>
          <t>General and administrative expenses</t>
        </is>
      </c>
      <c r="B9" s="5" t="n">
        <v>437</v>
      </c>
      <c r="C9" s="5" t="n">
        <v>7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Income) Expenses, Net - Schedule of Financing (Income) Expenses, Net (Details) - USD ($) $ in Thousands</t>
        </is>
      </c>
      <c r="B1" s="2" t="inlineStr">
        <is>
          <t>12 Months Ended</t>
        </is>
      </c>
    </row>
    <row r="2">
      <c r="B2" s="2" t="inlineStr">
        <is>
          <t>Dec. 31, 2020</t>
        </is>
      </c>
      <c r="C2" s="2" t="inlineStr">
        <is>
          <t>Dec. 31, 2019</t>
        </is>
      </c>
    </row>
    <row r="3">
      <c r="A3" s="4" t="inlineStr">
        <is>
          <t>Financing (income) expenses, net</t>
        </is>
      </c>
      <c r="B3" s="5" t="n">
        <v>-13</v>
      </c>
      <c r="C3" s="5" t="n">
        <v>98</v>
      </c>
    </row>
    <row r="4">
      <c r="A4" s="4" t="inlineStr">
        <is>
          <t>Bank Fees [Member]</t>
        </is>
      </c>
    </row>
    <row r="5">
      <c r="A5" s="4" t="inlineStr">
        <is>
          <t>Financing (income) expenses, net</t>
        </is>
      </c>
      <c r="B5" s="6" t="n">
        <v>1</v>
      </c>
      <c r="C5" s="6" t="n">
        <v>3</v>
      </c>
    </row>
    <row r="6">
      <c r="A6" s="4" t="inlineStr">
        <is>
          <t>Exchange Rate Differences [Member]</t>
        </is>
      </c>
    </row>
    <row r="7">
      <c r="A7" s="4" t="inlineStr">
        <is>
          <t>Financing (income) expenses, net</t>
        </is>
      </c>
      <c r="B7" s="6" t="n">
        <v>-14</v>
      </c>
      <c r="C7" s="6" t="n">
        <v>107</v>
      </c>
    </row>
    <row r="8">
      <c r="A8" s="4" t="inlineStr">
        <is>
          <t>Other Financial Income [Member]</t>
        </is>
      </c>
    </row>
    <row r="9">
      <c r="A9" s="4" t="inlineStr">
        <is>
          <t>Financing (income) expenses, net</t>
        </is>
      </c>
      <c r="B9" s="4" t="inlineStr">
        <is>
          <t xml:space="preserve"> </t>
        </is>
      </c>
      <c r="C9" s="5"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Income tax examination description</t>
        </is>
      </c>
      <c r="B3" s="4" t="inlineStr">
        <is>
          <t>On December 22, 2017, the U.S. enacted the Tax Cuts and Jobs Act (the "Act"), which among other provisions, reduced the U.S. corporate tax rate from 35% to 21%, effective January 1, 2018.</t>
        </is>
      </c>
    </row>
    <row r="4">
      <c r="A4" s="4" t="inlineStr">
        <is>
          <t>Corporate tax rate</t>
        </is>
      </c>
      <c r="B4" s="4" t="inlineStr">
        <is>
          <t>21.00%</t>
        </is>
      </c>
    </row>
    <row r="5">
      <c r="A5" s="4" t="inlineStr">
        <is>
          <t>Valuation allowances, deferred tax assets</t>
        </is>
      </c>
      <c r="B5" s="5" t="n">
        <v>7076</v>
      </c>
      <c r="C5" s="5" t="n">
        <v>7149</v>
      </c>
    </row>
    <row r="6">
      <c r="A6" s="4" t="inlineStr">
        <is>
          <t>Operating loss carryforwards</t>
        </is>
      </c>
      <c r="B6" s="5" t="n">
        <v>32256</v>
      </c>
      <c r="C6" s="5" t="n">
        <v>32443</v>
      </c>
    </row>
    <row r="7">
      <c r="A7" s="4" t="inlineStr">
        <is>
          <t>USA [Member]</t>
        </is>
      </c>
    </row>
    <row r="8">
      <c r="A8" s="4" t="inlineStr">
        <is>
          <t>Income tax examination description</t>
        </is>
      </c>
      <c r="B8" s="4" t="inlineStr">
        <is>
          <t>Net operating losses in the U.S. are available through 2035.</t>
        </is>
      </c>
    </row>
    <row r="9">
      <c r="A9" s="4" t="inlineStr">
        <is>
          <t>US [Member]</t>
        </is>
      </c>
    </row>
    <row r="10">
      <c r="A10" s="4" t="inlineStr">
        <is>
          <t>Operating loss carryforwards</t>
        </is>
      </c>
      <c r="B10" s="5" t="n">
        <v>18452</v>
      </c>
    </row>
    <row r="11">
      <c r="A11" s="4" t="inlineStr">
        <is>
          <t>Viewbix Israel [Member]</t>
        </is>
      </c>
    </row>
    <row r="12">
      <c r="A12" s="4" t="inlineStr">
        <is>
          <t>Operating loss carryforwards</t>
        </is>
      </c>
      <c r="B12" s="5" t="n">
        <v>13804</v>
      </c>
    </row>
    <row r="13">
      <c r="A13" s="4" t="inlineStr">
        <is>
          <t>Israeli Corporate Tax [Member]</t>
        </is>
      </c>
    </row>
    <row r="14">
      <c r="A14" s="4" t="inlineStr">
        <is>
          <t>Corporate tax rate</t>
        </is>
      </c>
      <c r="B14" s="4" t="inlineStr">
        <is>
          <t>23.00%</t>
        </is>
      </c>
      <c r="C14" s="4" t="inlineStr">
        <is>
          <t>2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0</t>
        </is>
      </c>
      <c r="C1" s="2" t="inlineStr">
        <is>
          <t>Dec. 31, 2019</t>
        </is>
      </c>
    </row>
    <row r="2">
      <c r="A2" s="3" t="inlineStr">
        <is>
          <t>Income Tax Disclosure [Abstract]</t>
        </is>
      </c>
    </row>
    <row r="3">
      <c r="A3" s="4" t="inlineStr">
        <is>
          <t>Deferred R&amp;D expenses</t>
        </is>
      </c>
      <c r="B3" s="5" t="n">
        <v>114</v>
      </c>
      <c r="C3" s="5" t="n">
        <v>239</v>
      </c>
    </row>
    <row r="4">
      <c r="A4" s="4" t="inlineStr">
        <is>
          <t>Operating loss carryforward</t>
        </is>
      </c>
      <c r="B4" s="6" t="n">
        <v>32256</v>
      </c>
      <c r="C4" s="6" t="n">
        <v>32443</v>
      </c>
    </row>
    <row r="5">
      <c r="A5" s="4" t="inlineStr">
        <is>
          <t>Total</t>
        </is>
      </c>
      <c r="B5" s="6" t="n">
        <v>32370</v>
      </c>
      <c r="C5" s="6" t="n">
        <v>32682</v>
      </c>
    </row>
    <row r="6">
      <c r="A6" s="4" t="inlineStr">
        <is>
          <t>Net deferred tax asset before valuation allowance</t>
        </is>
      </c>
      <c r="B6" s="6" t="n">
        <v>7076</v>
      </c>
      <c r="C6" s="6" t="n">
        <v>7149</v>
      </c>
    </row>
    <row r="7">
      <c r="A7" s="4" t="inlineStr">
        <is>
          <t>Valuation allowance</t>
        </is>
      </c>
      <c r="B7" s="6" t="n">
        <v>-7076</v>
      </c>
      <c r="C7" s="6" t="n">
        <v>-7149</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from Continuing Operations, Before Taxes on Income (Details) - USD ($) $ in Thousands</t>
        </is>
      </c>
      <c r="B1" s="2" t="inlineStr">
        <is>
          <t>12 Months Ended</t>
        </is>
      </c>
    </row>
    <row r="2">
      <c r="B2" s="2" t="inlineStr">
        <is>
          <t>Dec. 31, 2020</t>
        </is>
      </c>
      <c r="C2" s="2" t="inlineStr">
        <is>
          <t>Dec. 31, 2019</t>
        </is>
      </c>
    </row>
    <row r="3">
      <c r="A3" s="4" t="inlineStr">
        <is>
          <t>Total loss before taxes on income</t>
        </is>
      </c>
      <c r="B3" s="5" t="n">
        <v>-441</v>
      </c>
      <c r="C3" s="5" t="n">
        <v>-1102</v>
      </c>
    </row>
    <row r="4">
      <c r="A4" s="4" t="inlineStr">
        <is>
          <t>USA [Member]</t>
        </is>
      </c>
    </row>
    <row r="5">
      <c r="A5" s="4" t="inlineStr">
        <is>
          <t>Total loss before taxes on income</t>
        </is>
      </c>
      <c r="B5" s="6" t="n">
        <v>65</v>
      </c>
      <c r="C5" s="6" t="n">
        <v>113</v>
      </c>
    </row>
    <row r="6">
      <c r="A6" s="4" t="inlineStr">
        <is>
          <t>Israel [Member]</t>
        </is>
      </c>
    </row>
    <row r="7">
      <c r="A7" s="4" t="inlineStr">
        <is>
          <t>Total loss before taxes on income</t>
        </is>
      </c>
      <c r="B7" s="5" t="n">
        <v>376</v>
      </c>
      <c r="C7" s="5" t="n">
        <v>9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0</t>
        </is>
      </c>
      <c r="C2" s="2" t="inlineStr">
        <is>
          <t>Dec. 31, 2019</t>
        </is>
      </c>
      <c r="D2" s="2" t="inlineStr">
        <is>
          <t>Feb. 12, 2020</t>
        </is>
      </c>
      <c r="E2" s="2" t="inlineStr">
        <is>
          <t>Jul. 25, 2019</t>
        </is>
      </c>
    </row>
    <row r="3">
      <c r="A3" s="3" t="inlineStr">
        <is>
          <t>Cash flows from operating activities</t>
        </is>
      </c>
    </row>
    <row r="4">
      <c r="A4" s="4" t="inlineStr">
        <is>
          <t>Net loss for the period</t>
        </is>
      </c>
      <c r="B4" s="5" t="n">
        <v>-443</v>
      </c>
      <c r="C4" s="5" t="n">
        <v>-1117</v>
      </c>
    </row>
    <row r="5">
      <c r="A5" s="3" t="inlineStr">
        <is>
          <t>Adjustments to reconcile net loss to net cash provided by (used in) operating activities:</t>
        </is>
      </c>
    </row>
    <row r="6">
      <c r="A6" s="4" t="inlineStr">
        <is>
          <t>Gain from sale of a subsidiary</t>
        </is>
      </c>
      <c r="B6" s="6" t="n">
        <v>-8</v>
      </c>
      <c r="C6" s="4" t="inlineStr">
        <is>
          <t xml:space="preserve"> </t>
        </is>
      </c>
    </row>
    <row r="7">
      <c r="A7" s="4" t="inlineStr">
        <is>
          <t>Depreciation</t>
        </is>
      </c>
      <c r="B7" s="6" t="n">
        <v>5</v>
      </c>
      <c r="C7" s="6" t="n">
        <v>1</v>
      </c>
    </row>
    <row r="8">
      <c r="A8" s="3" t="inlineStr">
        <is>
          <t>Changes in operating assets and liabilities:</t>
        </is>
      </c>
    </row>
    <row r="9">
      <c r="A9" s="4" t="inlineStr">
        <is>
          <t>Decrease (Increase) in trade receivables and prepaid expenses</t>
        </is>
      </c>
      <c r="B9" s="6" t="n">
        <v>-40</v>
      </c>
      <c r="C9" s="6" t="n">
        <v>5</v>
      </c>
    </row>
    <row r="10">
      <c r="A10" s="4" t="inlineStr">
        <is>
          <t>Decrease (Increase) in other accounts receivable</t>
        </is>
      </c>
      <c r="B10" s="6" t="n">
        <v>100</v>
      </c>
      <c r="C10" s="6" t="n">
        <v>-21</v>
      </c>
    </row>
    <row r="11">
      <c r="A11" s="4" t="inlineStr">
        <is>
          <t>Increase (decrease) in trade payables</t>
        </is>
      </c>
      <c r="B11" s="6" t="n">
        <v>-55</v>
      </c>
      <c r="C11" s="6" t="n">
        <v>36</v>
      </c>
    </row>
    <row r="12">
      <c r="A12" s="4" t="inlineStr">
        <is>
          <t>Increase in payable to parent company (See Note 6)</t>
        </is>
      </c>
      <c r="B12" s="6" t="n">
        <v>443</v>
      </c>
      <c r="C12" s="6" t="n">
        <v>822</v>
      </c>
    </row>
    <row r="13">
      <c r="A13" s="4" t="inlineStr">
        <is>
          <t>Increase (decrease) in other accounts payables and accrued liabilities</t>
        </is>
      </c>
      <c r="B13" s="6" t="n">
        <v>-55</v>
      </c>
      <c r="C13" s="6" t="n">
        <v>139</v>
      </c>
    </row>
    <row r="14">
      <c r="A14" s="4" t="inlineStr">
        <is>
          <t>Net cash used in operating activities</t>
        </is>
      </c>
      <c r="B14" s="6" t="n">
        <v>-53</v>
      </c>
      <c r="C14" s="6" t="n">
        <v>-135</v>
      </c>
    </row>
    <row r="15">
      <c r="A15" s="3" t="inlineStr">
        <is>
          <t>Cash flows from investing activities</t>
        </is>
      </c>
    </row>
    <row r="16">
      <c r="A16" s="4" t="inlineStr">
        <is>
          <t>Cash received from the sale of a subsidiary</t>
        </is>
      </c>
      <c r="B16" s="6" t="n">
        <v>13</v>
      </c>
      <c r="C16" s="4" t="inlineStr">
        <is>
          <t xml:space="preserve"> </t>
        </is>
      </c>
    </row>
    <row r="17">
      <c r="A17" s="4" t="inlineStr">
        <is>
          <t>Purchase of property and equipment</t>
        </is>
      </c>
      <c r="B17" s="4" t="inlineStr">
        <is>
          <t xml:space="preserve"> </t>
        </is>
      </c>
      <c r="C17" s="6" t="n">
        <v>-2</v>
      </c>
    </row>
    <row r="18">
      <c r="A18" s="4" t="inlineStr">
        <is>
          <t>Proceeds from sale of property and equipment</t>
        </is>
      </c>
      <c r="B18" s="4" t="inlineStr">
        <is>
          <t xml:space="preserve"> </t>
        </is>
      </c>
      <c r="C18" s="6" t="n">
        <v>1</v>
      </c>
    </row>
    <row r="19">
      <c r="A19" s="4" t="inlineStr">
        <is>
          <t>Net cash used in investing activities</t>
        </is>
      </c>
      <c r="B19" s="6" t="n">
        <v>13</v>
      </c>
      <c r="C19" s="6" t="n">
        <v>-1</v>
      </c>
    </row>
    <row r="20">
      <c r="A20" s="3" t="inlineStr">
        <is>
          <t>Cash flows from financing activities</t>
        </is>
      </c>
    </row>
    <row r="21">
      <c r="A21" s="4" t="inlineStr">
        <is>
          <t>Cash acquired in connection with the reverse recapitalization</t>
        </is>
      </c>
      <c r="B21" s="4" t="inlineStr">
        <is>
          <t xml:space="preserve"> </t>
        </is>
      </c>
      <c r="C21" s="6" t="n">
        <v>174</v>
      </c>
    </row>
    <row r="22">
      <c r="A22" s="4" t="inlineStr">
        <is>
          <t>Issuance of shares</t>
        </is>
      </c>
      <c r="B22" s="6" t="n">
        <v>49</v>
      </c>
      <c r="C22" s="4" t="inlineStr">
        <is>
          <t xml:space="preserve"> </t>
        </is>
      </c>
    </row>
    <row r="23">
      <c r="A23" s="4" t="inlineStr">
        <is>
          <t>Short term loan received</t>
        </is>
      </c>
      <c r="B23" s="6" t="n">
        <v>50</v>
      </c>
      <c r="C23" s="4" t="inlineStr">
        <is>
          <t xml:space="preserve"> </t>
        </is>
      </c>
    </row>
    <row r="24">
      <c r="A24" s="4" t="inlineStr">
        <is>
          <t>Net cash provided by financing activities</t>
        </is>
      </c>
      <c r="B24" s="6" t="n">
        <v>99</v>
      </c>
      <c r="C24" s="6" t="n">
        <v>174</v>
      </c>
    </row>
    <row r="25">
      <c r="A25" s="4" t="inlineStr">
        <is>
          <t>Increase (decrease) in cash and cash equivalents and restricted cash</t>
        </is>
      </c>
      <c r="B25" s="6" t="n">
        <v>59</v>
      </c>
      <c r="C25" s="6" t="n">
        <v>38</v>
      </c>
    </row>
    <row r="26">
      <c r="A26" s="4" t="inlineStr">
        <is>
          <t>Cash and cash equivalents and restricted cash at the beginning of the period</t>
        </is>
      </c>
      <c r="B26" s="6" t="n">
        <v>89</v>
      </c>
      <c r="C26" s="6" t="n">
        <v>51</v>
      </c>
    </row>
    <row r="27">
      <c r="A27" s="4" t="inlineStr">
        <is>
          <t>Cash and cash equivalents and restricted cash at the end of the period</t>
        </is>
      </c>
      <c r="B27" s="5" t="n">
        <v>148</v>
      </c>
      <c r="C27" s="5" t="n">
        <v>89</v>
      </c>
    </row>
    <row r="28">
      <c r="A28" s="3" t="inlineStr">
        <is>
          <t>Assets acquired (liabilities assumed):</t>
        </is>
      </c>
    </row>
    <row r="29">
      <c r="A29" s="4" t="inlineStr">
        <is>
          <t>Current assets excluding cash and cash equivalents</t>
        </is>
      </c>
      <c r="D29" s="5" t="n">
        <v>6</v>
      </c>
      <c r="E29" s="5" t="n">
        <v>20</v>
      </c>
    </row>
    <row r="30">
      <c r="A30" s="4" t="inlineStr">
        <is>
          <t>Current liabilities</t>
        </is>
      </c>
      <c r="D30" s="6" t="n">
        <v>-1</v>
      </c>
      <c r="E30" s="6" t="n">
        <v>-95</v>
      </c>
    </row>
    <row r="31">
      <c r="A31" s="4" t="inlineStr">
        <is>
          <t>Gain from sale of a subsidiary</t>
        </is>
      </c>
      <c r="D31" s="6" t="n">
        <v>8</v>
      </c>
      <c r="E31" s="4" t="inlineStr">
        <is>
          <t xml:space="preserve"> </t>
        </is>
      </c>
    </row>
    <row r="32">
      <c r="A32" s="4" t="inlineStr">
        <is>
          <t>Cash received from the sale of a subsidiary</t>
        </is>
      </c>
      <c r="D32" s="6" t="n">
        <v>13</v>
      </c>
      <c r="E32" s="4" t="inlineStr">
        <is>
          <t xml:space="preserve"> </t>
        </is>
      </c>
    </row>
    <row r="33">
      <c r="A33" s="4" t="inlineStr">
        <is>
          <t>Reverse recapitalization effect on equity</t>
        </is>
      </c>
      <c r="D33" s="4" t="inlineStr">
        <is>
          <t xml:space="preserve"> </t>
        </is>
      </c>
      <c r="E33" s="6" t="n">
        <v>-99</v>
      </c>
    </row>
    <row r="34">
      <c r="A34" s="4" t="inlineStr">
        <is>
          <t>Cash acquired in connection with Recapitalization Transaction</t>
        </is>
      </c>
      <c r="D34" s="4" t="inlineStr">
        <is>
          <t xml:space="preserve"> </t>
        </is>
      </c>
      <c r="E34" s="5" t="n">
        <v>1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Basic and Diluted - Schedule of Loss Per Share-Basic and Diluted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ordinary stockholders</t>
        </is>
      </c>
      <c r="B4" s="5" t="n">
        <v>-443</v>
      </c>
      <c r="C4" s="5" t="n">
        <v>-1117</v>
      </c>
    </row>
    <row r="5">
      <c r="A5" s="4" t="inlineStr">
        <is>
          <t>Weighted-average ordinary shares</t>
        </is>
      </c>
      <c r="B5" s="6" t="n">
        <v>31201669</v>
      </c>
      <c r="C5" s="6" t="n">
        <v>13746064</v>
      </c>
    </row>
    <row r="6">
      <c r="A6" s="4" t="inlineStr">
        <is>
          <t>Loss per share-basic and diluted</t>
        </is>
      </c>
      <c r="B6" s="8" t="n">
        <v>-0.014</v>
      </c>
      <c r="C6" s="9"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General
A.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B. Emerald Medical Applications Ltd.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C. Virtual Crypto Technologies Ltd.
On January 17, 2018, the Company formed a new
wholly-owned subsidiary under the laws of the State of Israel, Virtual Crypto Technologies Ltd. (the “VCT Israel”),
to develop and market software and hardware products facilitating, allowing and supporting purchase and/or sale of cryptocurrencies
through ATMs, tablets, personal computers (“PCs”) and/or mobile devices. VCT Israel ceased its business operation prior
to consummation of the Recapitalization Transaction. On January 27, 2020, Virtual Crypto Israel was sold to a third party for NIS
50,000 ($14,459).
D. Transaction with Gix Internet Ltd. (formerly known as Algomizer Ltd.), or Gix (the “Recapitalization Transaction”)
On June 6, 2020, Algomizer changed its name to Gix Internet Ltd., or Gix.
On February 7, 2019, the Company entered into a share exchange agreement (the “Share Exchange Agreement”) with Gix Internet Ltd. (TASE:ALMO), a company organized under the laws of the State of Israel (“Gix”), pursuant to which on July 25, 2019 (the “Closing Date”), Gix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following the conversion of certain convertible notes of the Company and excluding certain warrants to purchase shares of the Common Stock expiring in 2020 and additional warrants as further described below (the “Fully Diluted Share Capital”). In addition,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representing 5% of the Fully Diluted Share Capital immediately following the Closing Date.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the Closing Date, the Company (i) issued 20,281,085 shares of its common stock to Gix in exchange for consideration consisting of consideration for its 99.83% holdings in Viewbix Israel, and (ii) 3,434,889 shares of its common stock to holders of convertible notes, which were issued by the Company prior to the Reverse Recapitalization, and which were converted upon the Closing Date. The shares of common stock were issued under Regulation S. The Company also issued a total of 7,298,636 warrants to Gix to purchase the Company’s common stock, whereby (i) 3,649,318 of such warrants were issued with an exercise price of $0.48, and (ii) 3,649,318 of such warrants were issued with an exercise price of $0.80.
D. Transaction with Gix Internet Ltd. (formerly known as Algomizer Ltd.), or Gix (the “Recapitalization Transaction”): (Cont.)
As a result of the Recapitalization Transaction, Viewbix Israel became a subsidiary of the Company. As the shareholders of Viewbix Israel received the largest ownership interest in the Company, Viewbix Israel was determined to be the “accounting acquirer” in the Recapitalization Transaction. As a result, the historical financial statements of the Company were replaced with the historical financial statements of Viewbix Israel. The number of shares prior to the reverse recapitalization have been retroactively adjusted based on the equivalent number of shares received by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On January 1, 2020, the Company announced certain cost reduction measures due the Company not achieving certain revenues goals.
E. Stock Subscription Agreement and Loan Agreement
On December 18, 2020, the company entered into a Stock Subscription Agreement (the “Subscription”) with certain investors (the “Investors”) in connection with the sale and issuance of an aggregate of 3,000,000 shares of Common Stock, at a purchase price of $0.01 per share, and for an aggregate purchase price of $30,000. In addition, and on the same date, the company entered into a Loan Agreement (the “Loan”) with the Investors, pursuant to which the Investors lent an aggregate amount of $69,000 (the “Principal Amount”). In accordance with the terms of the Loan, the company repaid the interest on the Principal Amount (8% compounded annually) to the Investors as an issuance of 552,000 shares of Common Stock, at a price per share of $0.01. The shares of Common Stock were issued to the Investors pursuant to Regulation S of the Securities Act of 1933, as amended.
F. Going Concern
The Company has incurred $ 443 in net loss for the year ended December 31, 2020, has $2,078 stockholders’ deficit as of December 31, 2020 and $1,693 in total stockholders’ deficit as of December 31, 2019 and $61 in negative cash flows from operations for the year ended December 31, 2020. On July 25, 2019, the Company ceased the operations of VCT Israel and since January 2020, the Company has significantly reduced its operations and expenses of Viewbix Israel.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The significant accounting policies used in
the preparation of the financial statements are as follows: Functional currency The functional currency of the Company and
its subsidiar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Principles of consolidation The consolidated financial statements include
the accounts of the Company and its subsidiary. All intercompany balances and transactions have been eliminated in consolidation. Cash and cash equivalents The Group considers all short-term investments,
which are highly liquid investments with original maturities of three months or less at the date of purchase, to be cash equivalents. Property and equipmen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Earnings per Common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Revenue recognition The Company applies the provisions of Accounting
Standards Codification (or “ASC”) 606, Revenue from Contracts with Customers (“AS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trade receivables, deferred revenues and accumulated
deficit balances balance as of December 31, 2018 or on the Company’s revenues, cost of revenues or its operating expenses
during 2018, compared to ASC 605. The Company generates revenues primarily by
granting customers the right to access software products through the Company’s cloud-based SaaS subscription offerings. Under
a SaaS subscription agreement, the customer receives a right to access the software for a specified period of time in an environment
hosted, supported, and maintained by the Company. SaaS subscription services are a single performance obligation satisfied over
time, and associated revenue is generally recognized ratably over the contract term once the software is made available to the
customer. The SaaS subscription offerings are typically sold with one year subscription terms, generally invoiced in advance of
each annual subscription period, and are non-cancelable during the committed subscription term. Research and development expenses, net: Research and development expenses are charged
to the statement of operations as incurred.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ly issued accounting pronouncements Financial Instruments – Credit
Losses In June 2016, the FASB issued ASU No. 2016-13,
“Financial Instruments—Credit Losses (Topic 326).”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s fiscal year
beginning January 1, 2023, including interim periods within that year. The Company is currently evaluating the potential effect
of the adoption of ASU 2019-10 on our financial position and results of operations. The Company does not expect the adoption of
this ASU to have a material impact on the Company’s financial stat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Adoption of the standard will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ounts Receivables</t>
        </is>
      </c>
      <c r="B1" s="2" t="inlineStr">
        <is>
          <t>12 Months Ended</t>
        </is>
      </c>
    </row>
    <row r="2">
      <c r="B2" s="2" t="inlineStr">
        <is>
          <t>Dec. 31, 2020</t>
        </is>
      </c>
    </row>
    <row r="3">
      <c r="A3" s="3" t="inlineStr">
        <is>
          <t>Debt Disclosure [Abstract]</t>
        </is>
      </c>
    </row>
    <row r="4">
      <c r="A4" s="4" t="inlineStr">
        <is>
          <t>Other Accounts Receivables</t>
        </is>
      </c>
      <c r="B4" s="4" t="inlineStr">
        <is>
          <t xml:space="preserve">Note 3. Other Accounts receivables Composition:
As of December 30
As of December 31
2 0 2 0 2 0 1 9
Government authorities $ 20 $ 118
Other - 1
$ 20 $ 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44:34Z</dcterms:created>
  <dcterms:modified xmlns:dcterms="http://purl.org/dc/terms/" xmlns:xsi="http://www.w3.org/2001/XMLSchema-instance" xsi:type="dcterms:W3CDTF">2021-03-16T16:44:34Z</dcterms:modified>
</cp:coreProperties>
</file>